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Juno Collaboration and License " sheetId="7" r:id="rId7"/>
    <s:sheet name="Asset Acquisition of Verio Ther" sheetId="8" r:id="rId8"/>
    <s:sheet name="Fair Value Measurements" sheetId="9" r:id="rId9"/>
    <s:sheet name="Accrued Expenses, Long-Term Deb" sheetId="10" r:id="rId10"/>
    <s:sheet name="Stockholders' Equity" sheetId="11" r:id="rId11"/>
    <s:sheet name="Organization and Summary of S12" sheetId="12" r:id="rId12"/>
    <s:sheet name="Accrued Expenses, Long-Term D13" sheetId="13" r:id="rId13"/>
    <s:sheet name="Stockholders' Equity (Tables)" sheetId="14" r:id="rId14"/>
    <s:sheet name="Organization and Summary of S15" sheetId="15" r:id="rId15"/>
    <s:sheet name="Organization and Summary of S16" sheetId="16" r:id="rId16"/>
    <s:sheet name="Juno Collaboration and Licens17" sheetId="17" r:id="rId17"/>
    <s:sheet name="Asset Acquisition of Verio Th18" sheetId="18" r:id="rId18"/>
    <s:sheet name="Fair Value Measurements (Detail" sheetId="19" r:id="rId19"/>
    <s:sheet name="Accrued Expenses, Long-Term D20" sheetId="20" r:id="rId20"/>
    <s:sheet name="Stockholders' Equity (Details)" sheetId="21" r:id="rId21"/>
  </s:sheets>
  <s:definedNames/>
  <s:calcPr calcId="124519" calcMode="auto" fullCalcOnLoad="1"/>
</s:workbook>
</file>

<file path=xl/sharedStrings.xml><?xml version="1.0" encoding="utf-8"?>
<sst xmlns="http://schemas.openxmlformats.org/spreadsheetml/2006/main" uniqueCount="323">
  <si>
    <t>Document and Entity Information - shares</t>
  </si>
  <si>
    <t>9 Months Ended</t>
  </si>
  <si>
    <t>Sep. 30, 2015</t>
  </si>
  <si>
    <t>Nov. 02, 2015</t>
  </si>
  <si>
    <t>Document and Entity Information</t>
  </si>
  <si>
    <t>Entity Registrant Name</t>
  </si>
  <si>
    <t>FATE THERAPEUT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nt</t>
  </si>
  <si>
    <t>Current portion of deferred revenue</t>
  </si>
  <si>
    <t>Repurchase liability for unvested equity awards</t>
  </si>
  <si>
    <t>Long-term debt, current portion</t>
  </si>
  <si>
    <t>Total current liabilities</t>
  </si>
  <si>
    <t>Deferred rent</t>
  </si>
  <si>
    <t>Deferred Revenue</t>
  </si>
  <si>
    <t>Long-term debt, net</t>
  </si>
  <si>
    <t>Commitments and contingencies (Note 5)</t>
  </si>
  <si>
    <t xml:space="preserve"> </t>
  </si>
  <si>
    <t>Stockholders' equity:</t>
  </si>
  <si>
    <t>Preferred stock, $0.001 par value; authorized shares-5,000,000 at September 30, 2015 and December 31, 2014; no shares issued or outstanding</t>
  </si>
  <si>
    <t>Common stock, $0.001 par value; authorized shares - 150,000,000 at September 30, 2015 and December 31, 2014; issued and outstanding shares - 28,715,730 at September 30, 2015 and 20,569,399 at December 31, 2014</t>
  </si>
  <si>
    <t>Additional paid-in capital</t>
  </si>
  <si>
    <t>Accumulated deficit</t>
  </si>
  <si>
    <t>Total stockholders' equity</t>
  </si>
  <si>
    <t>Total liabilities and stockholders' equity</t>
  </si>
  <si>
    <t>Condensed Consolidated Balance Sheets (Parenthetical) - $ / shares</t>
  </si>
  <si>
    <t>Condensed Consolidated Balance Sheets (Parenthetical)</t>
  </si>
  <si>
    <t>Preferred stock, par value (in dollars per share)</t>
  </si>
  <si>
    <t>Preferred stock, shares authorized</t>
  </si>
  <si>
    <t>Preferred stock, issued shares</t>
  </si>
  <si>
    <t>Preferred stock, outstanding shares</t>
  </si>
  <si>
    <t>Common stock, par value (in dollars per share)</t>
  </si>
  <si>
    <t>Common stock, authorized shares</t>
  </si>
  <si>
    <t>Common stock issued</t>
  </si>
  <si>
    <t>Common stock, outstanding shares</t>
  </si>
  <si>
    <t>Condensed Consolidated Statements of Operations and Comprehensive Loss - USD ($)</t>
  </si>
  <si>
    <t>3 Months Ended</t>
  </si>
  <si>
    <t>Sep. 30, 2014</t>
  </si>
  <si>
    <t>Revenue:</t>
  </si>
  <si>
    <t>Collaboration revenue</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Total other expense, net</t>
  </si>
  <si>
    <t>Net loss and comprehensive loss</t>
  </si>
  <si>
    <t>Net loss per common share, basic and diluted (in dollars per share)</t>
  </si>
  <si>
    <t>Weighted-average common shares used to compute basic and diluted net loss per share (in shares)</t>
  </si>
  <si>
    <t>Condensed Consolidated Statements of Cash Flows - USD ($) $ in Thousands</t>
  </si>
  <si>
    <t>Operating activities</t>
  </si>
  <si>
    <t>Net loss</t>
  </si>
  <si>
    <t>Adjustments to reconcile net loss to net cash used in operating activities:</t>
  </si>
  <si>
    <t>Depreciation and amortization</t>
  </si>
  <si>
    <t>Stock-based compensation</t>
  </si>
  <si>
    <t>Amortization of discounts and debt issuance costs</t>
  </si>
  <si>
    <t>Noncash interest expense</t>
  </si>
  <si>
    <t>Deferred revenue</t>
  </si>
  <si>
    <t>Stock-based milestone charges</t>
  </si>
  <si>
    <t>Changes in operating assets and liabilities:</t>
  </si>
  <si>
    <t>Accounts payable and accrued expenses</t>
  </si>
  <si>
    <t>Net cash used in operating activities</t>
  </si>
  <si>
    <t>Investing activities</t>
  </si>
  <si>
    <t>Purchase of property and equipment</t>
  </si>
  <si>
    <t>Net cash used in investing activities</t>
  </si>
  <si>
    <t>Financing activities</t>
  </si>
  <si>
    <t>Issuance of common stock from equity incentive plans, net of repurchases and issuance costs</t>
  </si>
  <si>
    <t>Proceeds from public offering of common stock, net of issuance costs</t>
  </si>
  <si>
    <t>Proceeds from sale of common stock to collaboration partner</t>
  </si>
  <si>
    <t>Proceeds from long-term debt</t>
  </si>
  <si>
    <t>Payments on long-term debt</t>
  </si>
  <si>
    <t>Payments for the issuance of debt</t>
  </si>
  <si>
    <t>Net cash provided by financing activities</t>
  </si>
  <si>
    <t>Net change in cash and cash equivalents</t>
  </si>
  <si>
    <t>Cash and cash equivalents at beginning of the period</t>
  </si>
  <si>
    <t>Cash and cash equivalents at end of the period</t>
  </si>
  <si>
    <t>Organization and Summary of Significant Accounting Policies</t>
  </si>
  <si>
    <t>1. Organization and Summary of Significant Accounting Policies
Organization
Fate Therapeutics, Inc. (the “Company”) was incorporated in the state of Delaware on April 27, 2007 and has its principal operations in San Diego, California. The Company is a biopharmaceutical company dedicated to the development of programmed cellular immunotherapeutics for the treatment of cancer and immune disorders. Its cell-based product pipeline is comprised of off-the-shelf immuno-oncology therapeutics, including NK- and T-cell-based candidates derived from induced pluripotent cells, and immuno-regulatory therapeutics, including hematopoietic cell-based candidates for protecting the immune system of patients undergoing hematopoietic cell transplantation and for suppressing auto-reactive T cells of patients with auto-immune disorders. The Company’s adoptive cell therapy candidates are based on its novel ex vivo cell programming approach, which it applies to modulate the therapeutic function and direct the fate of immune cells.
As of September 30, 2015, the Company has devoted substantially all of its efforts to product development, raising capital and building infrastructure and has not generated any revenues from any sales of its therapeutic products . To date, the Company’s revenues have been derived from collaboration agreements and government grants.
Follow-on Public Equity Offering
In May 2015, the Company completed a public offering of common stock in which the Company sold 6,900,000 shares of its common stock at an offering price of $5.00 per share. Gross proceeds from the offering were $34.5 million. Total underwriting discounts, commissions, and other cash costs related to the offering were $2.4 million. After giving effect to all such costs, total net proceeds from the offering were $32.1 million.
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
Principles of Consolidation
The consolidated financial statements include the accounts of the Company and its subsidiaries, Fate Therapeutics (Canada), Inc. or “Fate Canada”, incorporated in Canada, Fate Therapeutics Ltd., incorporated in the United Kingdom, and Destin Therapeutics Inc., incorporated in Canada, which was dissolved in June 2014. To date, the aggregate operations of these subsidiaries have not been significant and all intercompany transactions and balances have been eliminated in consolidation.
Cash and Cash Equivalents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Unaudited Interim Financial Information
The accompanying interim condensed consolidated financial statements are unaudited. These unaudited interim condensed consolidated financial statements have been prepared in accordance with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4, contained in the Company’s Annual Report on Form 10-K for the year ended December 31, 2014 filed by the Company with the SEC on March 12, 2015. The results for the three and nine months ended September 30, 2015 are not necessarily indicative of the results expected for the full fiscal year or any other interim period or any future year or period.
Revenue Recognition
The Company recognizes revenues when all four of the following criteria are met: (i) persuasive evidence that an agreement exists; (ii) delivery of the products and/or services has occurred; (iii) the selling price is fixed or determinable; and (iv) collectability is reasonably assured.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
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
Beginning in 2011, revenue has been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
Revenue from government grants is recorded when reimbursable expenses are incurred under the grant in accordance with the terms of the grant award.
Stock-Based Compensation
Stock-based compensation expense represents the cost of the grant date fair value of employee stock option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
Net Loss per Common Share
Basic net loss per common share is calculated by dividing the net loss by the weighted-average number of shares of common stock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39,279 shares and 73,248 shares for the three months ended September 30, 2015 and 2014, respectively and 49,596 shares and 80,645 shares for the nine months ended September 30, 2015 and 2014, respectively. Diluted net loss per share is calculated by dividing the net loss by the weighted-average number of common stock equivalents outstanding for the period determined using the treasury-stock method. Dilutive common stock equivalents for the periods presented include warrants for the purchase of common stock, and common stock options outstanding under the Company’s stock option and incentive plan. For all periods presented, there is no difference in the number of shares used to calculate basic and diluted shares outstanding due to the Company’s net loss position.
For the three and nine months ended September 30, 2015, the Company realized a net loss of $6.9 million and $22.5 million, respectively. Shares of potentially dilutive securities totaled 3.1 million for the three and nine months ended September 30, 2015, including options to purchase 3.0 million shares of common stock .
For the three and nine months ended September 30, 2014, the Company realized a net loss of $6.6 million and $19.7 million, respectively. Shares of potentially dilutive securities totaled 2.5 million for each of the three and nine months ended September 30, 2014, including options to purchase 2.4 million shares of common stock.
Recent Accounting Pronouncements
In April 2015, the Financial Accounting Standards Board (the “FASB”) issued ASU 2015-03, which requires that debt issuance costs related to a recognized debt liability be presented in the balance sheet as a direct deduction from the carrying amount of that debt liability, consistent with debt discounts. The update is effective for financial statements issued for fiscal years beginning after December 15, 2015. As early adoption of this amendment is permitted, the Company has implemented the update accordingly by reclassifying prior period and current period amounts from assets to liabilities. The adoption of this guidance did not have a material impact on the Company’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ending after December 15, 2016, with early adoption permitted. The Company does not believe that the adoption of this guidance will have a material impact on its Consolidated Financial Statements.
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7, and interim periods therein. The Company is currently evaluating the impact the adoption of this guidance will have on its Consolidated Financial Statements.</t>
  </si>
  <si>
    <t>Juno Collaboration and License Agreement</t>
  </si>
  <si>
    <t>2. Juno Collaboration and License Agreement
On May 4, 2015, the Company entered into a research collaboration and license agreement (the “Agreement”) with Juno Therapeutics, Inc. (“Juno”) to identify small molecules to program the therapeutic properties of Juno’s genetically-engineered T-cell product candidates. Pursuant to the terms of the Agreement, Juno paid the Company a non-refundable upfront payment of $5.0 million and purchased 1,000,000 shares of the Company’s common stock at a price of $8.00 per share.
Additionally, Juno agreed to fund all of the Company’s activities under the collaboration for an exclusive four-year research term beginning on the effective date of the Agreement, with minimum annual research payments of $2.0 million to the Company. Juno has the option to extend the exclusive research term for an additional two years beyond the initial four-year term, subject to the payment of an extension fee of $3.0 million and the continued funding of the Company’s activities under the collaboration during the extended term, with minimum annual research payments of $4.0 million to the Company during the two-year extension period. Upon exercise of the research term extension, the Company has the option to require Juno to purchase up to $10.0 million of the Company’s common stock at a premium equal to 120% of the then thirty-day trailing volume weighted average trading price of the Company’s common stock.
The Company applied Accounting Standards Codification (“ASC”) 605-25, Revenue Recognition — Multiple Element Arrangements, to evaluate the appropriate accounting for the Agreement. In accordance with this guidance, the Company assessed the potential deliverables, including an exclusive license granted by the Company to Juno for certain intellectual property and research services to be performed by the Company, and determined that the deliverables did not have stand-alone value. The Company determined that the license deliverable granted under the Agreement does not have standalone value given the highly specific nature of the small molecules to be identified for use with Juno’s genetically-engineered T-cell product candidates. The Company concluded that there is one single unit of accounting, and the arrangement consideration will be recognized in the same manner as the final deliverable, which is the research services. As such, the upfront payment of $5.0 million was recorded as deferred revenue and is being recognized over the initial four-year research term under the Agreement. With respect to the $8.0 million payment for the Company’s common stock, the Company determined that the common stock purchase price of $8.00 per share represented a premium of $3.40 per share. This premium represents arrangement consideration and therefore the aggregate premium of $3.4 million was recorded as deferred revenue and is being recorded as revenue ratably over the initial four-year research term. The remaining $4.6 million consideration that represents the purchase of common stock was recorded as the issuance of common stock in shareholders’ equity.
Pursuant to the collaboration’s research plan under the Agreement, the Company is responsible for screening and identifying small molecule modulators of immunological cells, while Juno will be responsible for the development and commercialization of engineered T-cell immunotherapies incorporating the Company’s modulators. As the Company is principally responsible for the performance of the research services under the Agreement, revenue is recognized on a gross basis for such services when earned. Billings for research services will be recognized as deferred revenue until earned.
Total revenue recognized under the Agreement for the three and nine months ended September 30, 2015 was $1.0 million and $1.4 million, respectivley. As of September 30, 2015, aggregate deferred revenue related to the Agreement was $7.9 million.
Under the Agreement, the Company has granted Juno an exclusive worldwide license to certain of its intellectual property, including its intellectual property arising under the collaboration, to make, use, sell and otherwise exploit genetically-engineered T-cell immunotherapies using or incorporating small molecule modulators directed against certain designated tumor-associated antigen targets, subject to the selection of a target by Juno. The Company has retained exclusive rights to such intellectual property, including its intellectual property arising under the collaboration, for all other purposes, including its use outside of those targets selected by Juno.
The Company is eligible under the Agreement to receive selection fees for each tumor-associated antigen target selected by Juno and bonus selection fees based on the aggregate number of tumor-associated antigen targets selected by Juno. In accordance with ASC 605-28, Revenue Recognition — Milestone Method , the Company determined that such contingent payments do not constitute milestone payments and will not be accounted for under the milestone method of revenue recognition. The events leading to these payments do not meet the definition of a milestone under ASU 2010-17 because the achievement of these events depends on Juno’s performance and selections. Any revenue from these contingent selection payments would be subject to an allocation of arrangement consideration and would be recognized over any remaining period of performance obligation, if any, relating to the collaboration.
In connection with each Juno product that uses or incorporates the Company’s small molecule modulators, Juno has agreed to pay the Company non-refundable, non-creditable milestone payments totaling up to approximately $51.0 million in the aggregate per product upon the achievement of various clinical, regulatory and commercial milestones. Additionally, in connection with the third Juno product and the fifth Juno product that uses or incorporates the Company’s small molecule modulators, Juno has agreed to pay the Company additional non-refundable, non-creditable bonus milestone payments totaling up to approximately $116.0 million and $137.5 million, respectively, in the aggregate, per product upon the achievement of various clinical, regulatory, and commercial milestones. In accordance with ASU 2010-17, the Company determined that these contingent payments meet the definition of a milestone under ASU 2010-17, and that the milestones are substantive given that the milestones are commensurate with the Company’s performance, relate solely to the Company’s past performance, and are reasonable relative to other deliverables and payments under the Agreement. Accordingly, the milestones under the Agreement will be accounted for as revenue on the achievement date, if any.
Beginning on the date of the first commercial sale (in each country) for each Juno product that uses or incorporates the Company’s small molecule modulators, and continuing until the later of: i) the expiration of last valid patent claim, ii) ten years after such first commercial sale, or iii) the expiration of all data and other regulatory exclusivity periods afforded each product, Juno has agreed to pay the Company royalties in the low single-digits on net sales of each Juno product that uses or incorporates the Company’s small molecule modulators.
The Agreement will end on the date that no further payments are due under the Agreement.</t>
  </si>
  <si>
    <t>Asset Acquisition of Verio Therapeutics Inc.</t>
  </si>
  <si>
    <t>3. Asset Acquisition of Verio Therapeutics Inc.
On April 7, 2010, the Company acquired Verio Therapeutics Inc. (“Verio”), a development stage company headquartered in Ottawa, Ontario to gain access to its exclusively licensed intellectual property. In connection with the asset acquisition of Verio, the stockholders of Verio received 900,000 non-voting shares of Fate Canada (the “Exchangeable Shares”) that were initially exchangeable into 138,462 shares of the Company’s common stock and, subject to the validation of certain scientific data and the achievement of certain preclinical, clinical, commercial and financial milestones, were exchangeable for up to 884,605 shares of the Company’s common stock.
As a result of the Company’s IPO on October 4, 2013, 480,763 shares of the Company’s common stock were issued during the fourth quarter of 2013 pursuant to the redemption of the Exchangeable Shares. The total number of shares of the Company’s common stock issued upon the exchange of the Exchangeable Shares as a result of the IPO had increased from 138,462 shares of the Company’s common stock to a total of 480,763 shares of the Company’s common stock based upon the achievement of certain contractual milestones. Additionally, during the nine months ended September 30, 2014, based on the achievement of certain preclinical milestones, an additional 38,463 shares of the Company’s common stock were earned and issued, resulting in a $0.4 million charge to research and development expense.
In April 2015, the contractual earn-out period during which milestones were eligible to be earned and achieved expired under the Verio agreement and, as such, there are no additional contractual milestones that remain eligible for achievement. Accordingly, no additional shares of the Company’s common stock remain issuable under the Verio agreement.</t>
  </si>
  <si>
    <t>Fair Value Measurements</t>
  </si>
  <si>
    <t>4. Fair Value Measurements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inancial assets measured at fair value on a recurring basis consist of the Company’s cash equivalents. As of September 30, 2015 and December 31, 2014, the carrying amount of cash equivalents was $35.3 million, which approximates fair value and was determined based upon Level 1 inputs. Cash equivalents primarily consisted of money market funds. As of September 30, 2015 and December 31, 2014, the Company did not hold any Level 2 or Level 3 financial assets that are recorded at fair value on a recurring basis.
None of the Company’s non-financial assets or liabilities is recorded at fair value on a non-recurring basis. No transfers between levels have occurred during the periods presented.
As of September 30, 2015 and December 31, 2014, the Company had no material liabilities measured at fair value on a recurring basis.</t>
  </si>
  <si>
    <t>Accrued Expenses, Long-Term Debt, Commitments and Contingencies</t>
  </si>
  <si>
    <t>Accrued Expenses, Long-Term Debt, Commitments and Contingencies.</t>
  </si>
  <si>
    <t>5. Accrued Expenses, Long-Term Debt, Commitments and Contingencies
Accrued Expenses
Current accrued expenses consist of the following (in thousands):
September 30, 2015
December 31, 2014
Accrued payroll and other employee benefits
$
$
Accrued clinical trial costs
Accrued other
Accrued expenses
$
$
During the nine months ended September 30, 2015, the Company issued 19,956 shares of its common stock to certain senior executives of the Company as consideration for a portion of their 2014 annual bonuses. All related amounts were accrued for as liabilities as of December 31, 2014. Future senior executive bonus amounts, timing, and method of payment are at the sole discretion of the Board of Directors of the Company. As such, all relevant bonus estimates are accrued for as liabilities as of September 30, 2015.
Long-term accrued expenses consist primarily of accruals for the final payment fees associated with our long-term debt.
Long-Term Debt
Long-term debt and unamortized discount balances are as follows (in thousands):
September 30, 2015
December 31, 2014
Long-term debt
$
$
Less debt issuance costs and discount, net of current portion
)
)
Long-term debt, net of long-term portion of debt issuance costs and discount
Less current portion of long-term debt
)
)
Long-term debt, net
$
$
Current portion of long-term debt
$
$
Less current portion of debt issuance costs and discount
)
)
Current portion of long-term debt, net
$
$
On July 30, 2014, the Company entered into an Amended and Restated Loan and Security Agreement (the “Restated LSA”) with Silicon Valley Bank (the “Bank”), collateralized by substantially all of the Company’s assets, excluding certain intellectual property. The Restated LSA amends and restates the Loan and Security Agreement, dated as of January 5, 2009, as amended, by and between the Company and the Bank (the “Loan Agreement”). Pursuant to the Restated LSA, the Bank agreed to make loans to the Company in an aggregate principal amount of up to $20.0 million, comprised of (i) a $10.0 million term loan, funded at the closing date (the “Term A Loan”) and (ii) subject to the achievement of a specified clinical milestone relating to the Company’s Phase 2 clinical trial of ProHema, additional term loans totaling up to $10.0 million in the aggregate, which were available until December 31, 2014 (each, a “Term B Loan”). On December 24, 2014, the Company elected to draw on the full $10.0 million under a Term B Loan.
The Term A Loan and the Term B Loan mature on January 1, 2018 and June 1, 2018, respectively and bear interest at a fixed annual rate of 6.94% and 7.07%, respectively. Interest became payable in cash on a monthly basis beginning the first day of each month following the month in which the funding date of each loan occurred. The Company is required to make a monthly payment of interest only during the first twelve months following the funding date of each loan, and thereafter is required to repay the principal and interest under each loan in thirty equal monthly installments based on a thirty-month amortization schedule. During the three and nine months ended September 30, 2015, the Company made principal payments totaling $0.6 million on the Term A Loan.
The Company is required to make a final payment fee of 7.5%, equaling $0.8 million, of the funded amount for each of the Term A Loan and Term B Loan on the respective maturity dates. The final payment fees are accrued as interest expense over the terms of the loans and recorded in long-term accrued expenses.
A portion of the proceeds from the Term A Loan were used to repay loans outstanding under the Loan Agreement and to pay for transaction fees related to the Restated LSA, including a commitment fee of $0.4 million paid by the Company to the Bank. Net proceeds from the Term A Loan, after repayment of loans outstanding under the Loan Agreement and transaction fees, were $8.8 million. The Company determined that the repayment of the Loan Agreement was a debt extinguishment, and accounted for the Term A Loan at fair value as of the issuance date accordingly. During the three and nine months ended September 30, 2014, the Company recorded a loss on debt extinguishment of $0.4 million, primarily related to the commitment fee paid to the Bank.
Proceeds from the Term B Loan were $10.0 million. In connection with the funding of the Term B Loan, the Company issued the Bank and one of its affiliates fully-exercisable warrants to purchase an aggregate of 98,039 shares of the Company’s common stock (the “Warrants”) at an exercise price of $4.08 per share. The Warrants expire in December 2021. The aggregate fair value of the Warrants was determined to be $0.4 million using the Black-Scholes option pricing model and was recorded as a debt discount on the Term B Loan and is amortized to interest expense over the term of the Term B Loan using the effective interest method.
The Company determined the effective interest rates of the Term A Loan and Term B Loan to be 10.3% and 12.0%, respectively. For the three and nine months ended September 30, 2015, the Company recorded $0.6 million and $1.7 million, respectively, in aggregate interest expense related to the Term A and Term B Loans. For the three and nine months ended September 30, 2014, the Company recorded $0.2 million in aggregate interest expense related to the Term A Loan.
Warrants to purchase 36,074 shares of the Company’s common stock at a weighted average exercise price of $7.21 per share issued in connection with the Loan Agreement remain outstanding as of September 30, 2015, with 5,305 and 30,769 of such warrants having expiration dates in January 2019 and August 2021, respectively.
Facility Leases
The Company leases certain office and laboratory space from a stockholder of the Company under a non-cancelable operating lease. In March 2015, the Company extended the term of the lease on this facility an additional 15 months through September 2017. The lease is subject to additional charges for common area maintenance and other costs. In connection with the lease, the Company entered into a cash-collateralized irrevocable standby letter of credit in the amount of $0.1 million. As of September 30, 2015, future minimum payments under the operating lease are $2.0 million.
In January 2015, the Company entered into a sublease for additional laboratory space. The sublease is accounted for as an operating lease and expires in September 2017. Under the sublease, total future minimum payments as of September 30, 2015 are $0.6 million.</t>
  </si>
  <si>
    <t>Stockholders' Equity</t>
  </si>
  <si>
    <t>Stockholders' Equity.</t>
  </si>
  <si>
    <t>6. Stockholders’ Equity
Stock option activity under all equity and stock option plans is summarized as follows:
Number of Options
Weighted- Average Price
Balance at December 31, 2014
$
Granted
Canceled
)
Exercised
)
Balance at September 30, 2015
$
The allocation of stock-based compensation for all options and restricted stock awards is as follows (in thousands):
Three Months Ended September 30,
Nine Months Ended September 30,
2015
2014
2015
2014
Research and development
$
$
$
$
General and administrative
$
$
$
$
As of September 30, 2015, the outstanding options included 120,953 performance-based options for which the achievement of the performance-based vesting provisions was determined not to be probable. The aggregate grant date fair value of these unvested options at September 30, 2015 was $0.4 million.
As of September 30, 2015, the unrecognized compensation cost related to outstanding options (excluding those with performance-based conditions) was $4.7 million and is expected to be recognized as expense over approximately 2.7 years.
The weighted-average assumptions used in the Black-Scholes option pricing model to determine the fair value of the employee stock option grants were as follows:
Nine Months Ended September 30,
2015
2014
Risk-free interest rate
%
%
Expected volatility
%
%
Expected term (in years)
Expected dividend yield
%
%
The weighted-average assumptions used in the Black-Scholes option pricing model to determine the fair value of the non-employee stock option grants were as follows:
Nine Months Ended September 30,
2015
2014
Risk-free interest rate
%
%
Expected volatility
%
%
Remaining contractual term (in years)
Expected dividend yield
%
%</t>
  </si>
  <si>
    <t>Organization and Summary of Significant Accounting Policies (Policies)</t>
  </si>
  <si>
    <t>Follow-on Public Equity Offering</t>
  </si>
  <si>
    <t>Follow-on Public Equity Offering
In May 2015, the Company completed a public offering of common stock in which the Company sold 6,900,000 shares of its common stock at an offering price of $5.00 per share. Gross proceeds from the offering were $34.5 million. Total underwriting discounts, commissions, and other cash costs related to the offering were $2.4 million. After giving effect to all such costs, total net proceeds from the offering were $32.1 million.</t>
  </si>
  <si>
    <t>Use of Estimates</t>
  </si>
  <si>
    <t>Use of Estimates
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expenses. Although these estimates are based on the Company’s knowledge of current events and actions it may undertake in the future, actual results may ultimately materially differ from these estimates and assumptions.</t>
  </si>
  <si>
    <t>Principles of Consolidation</t>
  </si>
  <si>
    <t>Principles of Consolidation
The consolidated financial statements include the accounts of the Company and its subsidiaries, Fate Therapeutics (Canada), Inc. or “Fate Canada”, incorporated in Canada, Fate Therapeutics Ltd., incorporated in the United Kingdom, and Destin Therapeutics Inc., incorporated in Canada, which was dissolved in June 2014. To date, the aggregate operations of these subsidiaries have not been significant and all intercompany transactions and balances have been eliminated in consolidation.</t>
  </si>
  <si>
    <t>Cash and Cash Equivalents</t>
  </si>
  <si>
    <t>Cash and Cash Equivalents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t>
  </si>
  <si>
    <t>Revenue Recognition</t>
  </si>
  <si>
    <t>Revenue Recognition
The Company recognizes revenues when all four of the following criteria are met: (i) persuasive evidence that an agreement exists; (ii) delivery of the products and/or services has occurred; (iii) the selling price is fixed or determinable; and (iv) collectability is reasonably assured.
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
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
Beginning in 2011, revenue has been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
Revenue from government grants is recorded when reimbursable expenses are incurred under the grant in accordance with the terms of the grant award.</t>
  </si>
  <si>
    <t>Stock-Based Compensation</t>
  </si>
  <si>
    <t>Stock-Based Compensation
Stock-based compensation expense represents the cost of the grant date fair value of employee stock option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is determined to be probable of achievement or when it has been achieved .</t>
  </si>
  <si>
    <t>Net Loss Per Common Share</t>
  </si>
  <si>
    <t>Net Loss per Common Share
Basic net loss per common share is calculated by dividing the net loss by the weighted-average number of shares of common stock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39,279 shares and 73,248 shares for the three months ended September 30, 2015 and 2014, respectively and 49,596 shares and 80,645 shares for the nine months ended September 30, 2015 and 2014, respectively. Diluted net loss per share is calculated by dividing the net loss by the weighted-average number of common stock equivalents outstanding for the period determined using the treasury-stock method. Dilutive common stock equivalents for the periods presented include warrants for the purchase of common stock, and common stock options outstanding under the Company’s stock option and incentive plan. For all periods presented, there is no difference in the number of shares used to calculate basic and diluted shares outstanding due to the Company’s net loss position.
For the three and nine months ended September 30, 2015, the Company realized a net loss of $6.9 million and $22.5 million, respectively. Shares of potentially dilutive securities totaled 3.1 million for the three and nine months ended September 30, 2015, including options to purchase 3.0 million shares of common stock .
For the three and nine months ended September 30, 2014, the Company realized a net loss of $6.6 million and $19.7 million, respectively. Shares of potentially dilutive securities totaled 2.5 million for each of the three and nine months ended September 30, 2014, including options to purchase 2.4 million shares of common stock.</t>
  </si>
  <si>
    <t>Recent Accounting Pronouncements</t>
  </si>
  <si>
    <t>Recent Accounting Pronouncements
In April 2015, the Financial Accounting Standards Board (the “FASB”) issued ASU 2015-03, which requires that debt issuance costs related to a recognized debt liability be presented in the balance sheet as a direct deduction from the carrying amount of that debt liability, consistent with debt discounts. The update is effective for financial statements issued for fiscal years beginning after December 15, 2015. As early adoption of this amendment is permitted, the Company has implemented the update accordingly by reclassifying prior period and current period amounts from assets to liabilities. The adoption of this guidance did not have a material impact on the Company’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ending after December 15, 2016, with early adoption permitted. The Company does not believe that the adoption of this guidance will have a material impact on its Consolidated Financial Statements.
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7, and interim periods therein. The Company is currently evaluating the impact the adoption of this guidance will have on its Consolidated Financial Statements.</t>
  </si>
  <si>
    <t>Accrued Expenses, Long-Term Debt, Commitments and Contingencies (Tables)</t>
  </si>
  <si>
    <t>Schedule of accrued expenses</t>
  </si>
  <si>
    <t>Current accrued expenses consist of the following (in thousands):
September 30, 2015
December 31, 2014
Accrued payroll and other employee benefits
$
$
Accrued clinical trial costs
Accrued other
Accrued expenses
$
$</t>
  </si>
  <si>
    <t>Schedule of long-term debt and unamortized discount balances</t>
  </si>
  <si>
    <t>Long-term debt and unamortized discount balances are as follows (in thousands):
September 30, 2015
December 31, 2014
Long-term debt
$
$
Less debt issuance costs and discount, net of current portion
)
)
Long-term debt, net of long-term portion of debt issuance costs and discount
Less current portion of long-term debt
)
)
Long-term debt, net
$
$
Current portion of long-term debt
$
$
Less current portion of debt issuance costs and discount
)
)
Current portion of long-term debt, net
$
$</t>
  </si>
  <si>
    <t>Stockholders' Equity (Tables)</t>
  </si>
  <si>
    <t>Summary of stock option activity under the Plan</t>
  </si>
  <si>
    <t>Number of Options
Weighted- Average Price
Balance at December 31, 2014
$
Granted
Canceled
)
Exercised
)
Balance at September 30, 2015
$</t>
  </si>
  <si>
    <t>Schedule of allocation of stock-based compensation for all options and restricted stock awards</t>
  </si>
  <si>
    <t>The allocation of stock-based compensation for all options and restricted stock awards is as follows (in thousands):
Three Months Ended September 30,
Nine Months Ended September 30,
2015
2014
2015
2014
Research and development
$
$
$
$
General and administrative
$
$
$
$</t>
  </si>
  <si>
    <t>Employee Stock Option</t>
  </si>
  <si>
    <t>Schedule of weighted-average assumptions used to determine the fair value of stock option grants</t>
  </si>
  <si>
    <t>Nine Months Ended September 30,
2015
2014
Risk-free interest rate
%
%
Expected volatility
%
%
Expected term (in years)
Expected dividend yield
%
%</t>
  </si>
  <si>
    <t>Non Employee Stock Option</t>
  </si>
  <si>
    <t>Nine Months Ended September 30,
2015
2014
Risk-free interest rate
%
%
Expected volatility
%
%
Remaining contractual term (in years)
Expected dividend yield
%
%</t>
  </si>
  <si>
    <t>Organization and Summary of Significant Accounting Policies (Details) - USD ($) $ / shares in Units, $ in Thousands</t>
  </si>
  <si>
    <t>May. 31, 2015</t>
  </si>
  <si>
    <t>Equity transactions</t>
  </si>
  <si>
    <t>Net proceeds from issuance of shares after related cash costs</t>
  </si>
  <si>
    <t>Follow on public equity offering</t>
  </si>
  <si>
    <t>Shares sold</t>
  </si>
  <si>
    <t>Share issue price (in dollars per share)</t>
  </si>
  <si>
    <t>Gross proceeds from issuance of shares</t>
  </si>
  <si>
    <t>Financing And Stock Issuance Costs</t>
  </si>
  <si>
    <t>Organization and Summary of Significant Accounting Policies (Details 2) - USD ($) $ in Thousands</t>
  </si>
  <si>
    <t>Revenue Recognition [Abstract]</t>
  </si>
  <si>
    <t>Four criteria needed for Company to recognize revenue</t>
  </si>
  <si>
    <t>(i) persuasive evidence that an agreement exists; (ii) delivery of the products and/or services has occurred; (iii) the selling price is fixed or determinable; and (iv) collectability is reasonably assured.</t>
  </si>
  <si>
    <t>Shares excluded from weighted average number of shares attributable to share based payments</t>
  </si>
  <si>
    <t>Potentially dilutive securities (in shares)</t>
  </si>
  <si>
    <t>Options to purchase shares of common stock included in potentially dilutive securities (in shares)</t>
  </si>
  <si>
    <t>Juno Collaboration and License Agreement - USD ($) $ / shares in Units, $ in Thousands</t>
  </si>
  <si>
    <t>May. 04, 2015</t>
  </si>
  <si>
    <t>Aggregate deferred revenue</t>
  </si>
  <si>
    <t>Collaborative Arrangement | Juno Therapeutics, Inc</t>
  </si>
  <si>
    <t>Proceeds from non refundable upfront fee</t>
  </si>
  <si>
    <t>Share Price</t>
  </si>
  <si>
    <t>Research term</t>
  </si>
  <si>
    <t>4 years</t>
  </si>
  <si>
    <t>Minimum annual research payments receivable</t>
  </si>
  <si>
    <t>Extended term of research</t>
  </si>
  <si>
    <t>2 years</t>
  </si>
  <si>
    <t>Extension fee</t>
  </si>
  <si>
    <t>Minimum annual payments receivable for extended term of research</t>
  </si>
  <si>
    <t>Common stock premium percentage on trading price upon exercise of extension</t>
  </si>
  <si>
    <t>120.00%</t>
  </si>
  <si>
    <t>Trailing trading period considered for premium</t>
  </si>
  <si>
    <t>30 days</t>
  </si>
  <si>
    <t>Upfront payments recorded as deferred revenue</t>
  </si>
  <si>
    <t>recognition period of deferred revenue</t>
  </si>
  <si>
    <t>Proceeds from sale of common stock</t>
  </si>
  <si>
    <t>Premium on share price (in dollars per share)</t>
  </si>
  <si>
    <t>Aggregate premium on shares issued recorded as deferred revenue</t>
  </si>
  <si>
    <t>Issuance of common stock</t>
  </si>
  <si>
    <t>Revenue recognized</t>
  </si>
  <si>
    <t>Term of royalties payable after first commercial sale</t>
  </si>
  <si>
    <t>10 years</t>
  </si>
  <si>
    <t>Collaborative Arrangement | Juno Therapeutics, Inc | Maximum</t>
  </si>
  <si>
    <t>Common stock issued upon exercise of extension</t>
  </si>
  <si>
    <t>Aggregate milestone payments</t>
  </si>
  <si>
    <t>Collaborative Arrangement | Juno Therapeutics, Inc | Third Juno Product | Maximum</t>
  </si>
  <si>
    <t>Additional aggregate milestone payments</t>
  </si>
  <si>
    <t>Collaborative Arrangement | Juno Therapeutics, Inc | Fifth Juno Product | Maximum</t>
  </si>
  <si>
    <t>Asset Acquisition of Verio Therapeutics Inc. (Details) - USD ($) $ in Thousands</t>
  </si>
  <si>
    <t>Oct. 04, 2013</t>
  </si>
  <si>
    <t>Apr. 07, 2010</t>
  </si>
  <si>
    <t>Acquisition</t>
  </si>
  <si>
    <t>Common stock issued pursuant to the redemption of the exchangeable shares</t>
  </si>
  <si>
    <t>Research and Development Expense</t>
  </si>
  <si>
    <t>Verio Therapeutics Inc</t>
  </si>
  <si>
    <t>Exchangeable Shares issued</t>
  </si>
  <si>
    <t>Shares issuable on exchange of Common Stock</t>
  </si>
  <si>
    <t>Deemed Earned Common Stock Yet to be Issued</t>
  </si>
  <si>
    <t>Verio Therapeutics Inc | Maximum</t>
  </si>
  <si>
    <t>Fair Value Measurements (Details) - USD ($) $ in Thousands</t>
  </si>
  <si>
    <t>Fair value measurements</t>
  </si>
  <si>
    <t>Transfer of assets from level 1 to level 2</t>
  </si>
  <si>
    <t>Transfer of assets from level 2 to level 1</t>
  </si>
  <si>
    <t>Transfer of liabilities from level 1 to level 2</t>
  </si>
  <si>
    <t>Transfer of liabilities from level 2 to level 1</t>
  </si>
  <si>
    <t>Fair Value Measurements Recurring</t>
  </si>
  <si>
    <t>Liabilities</t>
  </si>
  <si>
    <t>Fair Value Measurements Nonrecurring</t>
  </si>
  <si>
    <t>Non-financial assets</t>
  </si>
  <si>
    <t>Non-financial liabilities</t>
  </si>
  <si>
    <t>Carrying Reported Amount Fair Value Disclosure | Fair Value Measurements Recurring | Fair Value Inputs Level 1</t>
  </si>
  <si>
    <t>Cash equivalents</t>
  </si>
  <si>
    <t>Accrued Expenses, Long-Term Debt, Commitments and Contingencies (Details) - USD ($) $ / shares in Units, $ in Thousands</t>
  </si>
  <si>
    <t>Jul. 30, 2014</t>
  </si>
  <si>
    <t>Mar. 31, 2015</t>
  </si>
  <si>
    <t>Dec. 24, 2014</t>
  </si>
  <si>
    <t>Current accrued expenses</t>
  </si>
  <si>
    <t>Accrued payroll and other employee benefits</t>
  </si>
  <si>
    <t>Accrued clinical trial costs</t>
  </si>
  <si>
    <t>Accrued other</t>
  </si>
  <si>
    <t>Common stock issued to senior executives</t>
  </si>
  <si>
    <t>Long-term debt</t>
  </si>
  <si>
    <t>Less debt issuance costs and discount, net of current portion</t>
  </si>
  <si>
    <t>Long-term debt, net of long-term portion of debt issuance costs and discount</t>
  </si>
  <si>
    <t>Less current portion of long-term debt</t>
  </si>
  <si>
    <t>Less current portion of debt issuance costs and discount</t>
  </si>
  <si>
    <t>Current portion of long-term debt, net</t>
  </si>
  <si>
    <t>Extended term of lease</t>
  </si>
  <si>
    <t>15 months</t>
  </si>
  <si>
    <t>Cash-collateralized irrevocable standby letter of credit</t>
  </si>
  <si>
    <t>Principal payment on long-term debt</t>
  </si>
  <si>
    <t>Net Proceeds after repayment of loans outstanding and transaction fees</t>
  </si>
  <si>
    <t>Operating leases member</t>
  </si>
  <si>
    <t>Future minimum payments</t>
  </si>
  <si>
    <t>Sublease operating leases member</t>
  </si>
  <si>
    <t>Warrants</t>
  </si>
  <si>
    <t>Warrants to purchase shares of common stock issued on conversion</t>
  </si>
  <si>
    <t>Exercise price (in dollars per share)</t>
  </si>
  <si>
    <t>Warrants | Warrants Expiration Period January2019 [Member]</t>
  </si>
  <si>
    <t>Warrants | Warrants Expiration Period August2021 [Member]</t>
  </si>
  <si>
    <t>Term A Loan</t>
  </si>
  <si>
    <t>Effective interest rate</t>
  </si>
  <si>
    <t>10.30%</t>
  </si>
  <si>
    <t>Term B Loan</t>
  </si>
  <si>
    <t>12.00%</t>
  </si>
  <si>
    <t>Term B Loan | Warrants</t>
  </si>
  <si>
    <t>Fair values of warrants issued</t>
  </si>
  <si>
    <t>Amended And Restated Loan And Security Agreement</t>
  </si>
  <si>
    <t>Commitment fee</t>
  </si>
  <si>
    <t>Aggregate interest expense</t>
  </si>
  <si>
    <t>Amended And Restated Loan And Security Agreement | Maximum</t>
  </si>
  <si>
    <t>Principal amount</t>
  </si>
  <si>
    <t>Amended And Restated Loan And Security Agreement | Secured Debt [Member]</t>
  </si>
  <si>
    <t>Number of monthly payment of interest</t>
  </si>
  <si>
    <t>12 months</t>
  </si>
  <si>
    <t>Number of equal monthly installments to repay principal and accrued interest</t>
  </si>
  <si>
    <t>30 months</t>
  </si>
  <si>
    <t>Amended And Restated Loan And Security Agreement | Term A Loan</t>
  </si>
  <si>
    <t>Interest rate (as a percent)</t>
  </si>
  <si>
    <t>6.94%</t>
  </si>
  <si>
    <t>7.50%</t>
  </si>
  <si>
    <t>Final payment fee (amounts in dollars)</t>
  </si>
  <si>
    <t>Amended And Restated Loan And Security Agreement | Term B Loan</t>
  </si>
  <si>
    <t>7.07%</t>
  </si>
  <si>
    <t>Final payment fee</t>
  </si>
  <si>
    <t>Amended And Restated Loan And Security Agreement | Term B Loan | Maximum</t>
  </si>
  <si>
    <t>Amended And Restated Loan And Security Agreement | Term B Loan Tranch 1 [Member] | Minimum</t>
  </si>
  <si>
    <t>Stockholders' Equity (Details) - USD ($) $ / shares in Units, $ in Thousands</t>
  </si>
  <si>
    <t>Weighted-Average Price</t>
  </si>
  <si>
    <t>Total stock-based compensation expense</t>
  </si>
  <si>
    <t>Research And Development</t>
  </si>
  <si>
    <t>General And Administrative</t>
  </si>
  <si>
    <t>Employee And Non Employee Stock Option</t>
  </si>
  <si>
    <t>Number of Options</t>
  </si>
  <si>
    <t>Balance at the beginning of the period (in shares)</t>
  </si>
  <si>
    <t>Granted (in shares)</t>
  </si>
  <si>
    <t>Cancelled (in shares)</t>
  </si>
  <si>
    <t>Exercised (in shares)</t>
  </si>
  <si>
    <t>Balance at the end of the period (in shares)</t>
  </si>
  <si>
    <t>Balance at the beginning of the period (in dollars per share)</t>
  </si>
  <si>
    <t>Granted (in dollars per share)</t>
  </si>
  <si>
    <t>Cancelled (in dollars per share)</t>
  </si>
  <si>
    <t>Exercised (in dollars per share)</t>
  </si>
  <si>
    <t>Balance at the end of the period (in dollars per share)</t>
  </si>
  <si>
    <t>Unrecognized compensation cost related to outstanding options</t>
  </si>
  <si>
    <t>Expected recognition period of unrecognized compensation cost</t>
  </si>
  <si>
    <t>2 years 8 months 12 days</t>
  </si>
  <si>
    <t>Employee And Non Employee Stock Option | Vesting Based On Performance</t>
  </si>
  <si>
    <t>Aggregate grant date fair value</t>
  </si>
  <si>
    <t>Weighted-average assumptions to determine fair value of stock options</t>
  </si>
  <si>
    <t>Risk-free interest rate (as a percent)</t>
  </si>
  <si>
    <t>1.60%</t>
  </si>
  <si>
    <t>1.90%</t>
  </si>
  <si>
    <t>Expected volatility (as a percent)</t>
  </si>
  <si>
    <t>81.90%</t>
  </si>
  <si>
    <t>94.50%</t>
  </si>
  <si>
    <t>Expected term (in years)</t>
  </si>
  <si>
    <t>6 years</t>
  </si>
  <si>
    <t>Expected dividend yield (as a percent)</t>
  </si>
  <si>
    <t>0.00%</t>
  </si>
  <si>
    <t>0.80%</t>
  </si>
  <si>
    <t>2.20%</t>
  </si>
  <si>
    <t>69.50%</t>
  </si>
  <si>
    <t>92.20%</t>
  </si>
  <si>
    <t>Remaining contractual term</t>
  </si>
  <si>
    <t>2 years 9 months 18 days</t>
  </si>
  <si>
    <t>6 years 8 months 12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3431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2871657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18</v>
      </c>
      <c s="2" t="s" r="B1">
        <v>1</v>
      </c>
    </row>
    <row spans="1:2" r="2">
      <c s="2" t="s" r="B2">
        <v>2</v>
      </c>
    </row>
    <row spans="1:2" r="3">
      <c s="3" t="s" r="A3">
        <v>119</v>
      </c>
    </row>
    <row spans="1:2" r="4">
      <c s="4" t="s" r="A4">
        <v>118</v>
      </c>
      <c s="4" t="s"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21</v>
      </c>
      <c s="2" t="s" r="B1">
        <v>1</v>
      </c>
    </row>
    <row spans="1:2" r="2">
      <c s="2" t="s" r="B2">
        <v>2</v>
      </c>
    </row>
    <row spans="1:2" r="3">
      <c s="3" t="s" r="A3">
        <v>122</v>
      </c>
    </row>
    <row spans="1:2" r="4">
      <c s="4" t="s" r="A4">
        <v>121</v>
      </c>
      <c s="4" t="s"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s="1" t="s" r="A1">
        <v>124</v>
      </c>
      <c s="2" t="s" r="B1">
        <v>1</v>
      </c>
    </row>
    <row spans="1:2" r="2">
      <c s="2" t="s" r="B2">
        <v>2</v>
      </c>
    </row>
    <row spans="1:2" r="3">
      <c s="3" t="s" r="A3">
        <v>110</v>
      </c>
    </row>
    <row spans="1:2" r="4">
      <c s="4" t="s" r="A4">
        <v>125</v>
      </c>
      <c s="4" t="s" r="B4">
        <v>126</v>
      </c>
    </row>
    <row spans="1:2" r="5">
      <c s="4" t="s" r="A5">
        <v>127</v>
      </c>
      <c s="4" t="s" r="B5">
        <v>128</v>
      </c>
    </row>
    <row spans="1:2" r="6">
      <c s="4" t="s" r="A6">
        <v>129</v>
      </c>
      <c s="4" t="s" r="B6">
        <v>130</v>
      </c>
    </row>
    <row spans="1:2" r="7">
      <c s="4" t="s" r="A7">
        <v>131</v>
      </c>
      <c s="4" t="s" r="B7">
        <v>132</v>
      </c>
    </row>
    <row spans="1:2" r="8">
      <c s="4" t="s" r="A8">
        <v>133</v>
      </c>
      <c s="4" t="s" r="B8">
        <v>134</v>
      </c>
    </row>
    <row spans="1:2" r="9">
      <c s="4" t="s" r="A9">
        <v>135</v>
      </c>
      <c s="4" t="s" r="B9">
        <v>136</v>
      </c>
    </row>
    <row spans="1:2" r="10">
      <c s="4" t="s" r="A10">
        <v>137</v>
      </c>
      <c s="4" t="s" r="B10">
        <v>138</v>
      </c>
    </row>
    <row spans="1:2" r="11">
      <c s="4" t="s" r="A11">
        <v>139</v>
      </c>
      <c s="4" t="s" r="B11">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141</v>
      </c>
      <c s="2" t="s" r="B1">
        <v>1</v>
      </c>
    </row>
    <row spans="1:2" r="2">
      <c s="2" t="s" r="B2">
        <v>2</v>
      </c>
    </row>
    <row spans="1:2" r="3">
      <c s="3" t="s" r="A3">
        <v>119</v>
      </c>
    </row>
    <row spans="1:2" r="4">
      <c s="4" t="s" r="A4">
        <v>142</v>
      </c>
      <c s="4" t="s" r="B4">
        <v>143</v>
      </c>
    </row>
    <row spans="1:2" r="5">
      <c s="4" t="s" r="A5">
        <v>144</v>
      </c>
      <c s="4" t="s" r="B5">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21</v>
      </c>
    </row>
    <row spans="1:2" r="4">
      <c s="4" t="s" r="A4">
        <v>147</v>
      </c>
      <c s="4" t="s" r="B4">
        <v>148</v>
      </c>
    </row>
    <row spans="1:2" r="5">
      <c s="4" t="s" r="A5">
        <v>149</v>
      </c>
      <c s="4" t="s" r="B5">
        <v>150</v>
      </c>
    </row>
    <row spans="1:2" r="6">
      <c s="4" t="s" r="A6">
        <v>151</v>
      </c>
    </row>
    <row spans="1:2" r="7">
      <c s="3" t="s" r="A7">
        <v>121</v>
      </c>
    </row>
    <row spans="1:2" r="8">
      <c s="4" t="s" r="A8">
        <v>152</v>
      </c>
      <c s="4" t="s" r="B8">
        <v>153</v>
      </c>
    </row>
    <row spans="1:2" r="9">
      <c s="4" t="s" r="A9">
        <v>154</v>
      </c>
    </row>
    <row spans="1:2" r="10">
      <c s="3" t="s" r="A10">
        <v>121</v>
      </c>
    </row>
    <row spans="1:2" r="11">
      <c s="4" t="s" r="A11">
        <v>152</v>
      </c>
      <c s="4" t="s" r="B11">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56</v>
      </c>
      <c s="2" t="s" r="B1">
        <v>2</v>
      </c>
      <c s="2" t="s" r="C1">
        <v>157</v>
      </c>
      <c s="2" t="s" r="D1">
        <v>2</v>
      </c>
      <c s="2" t="s" r="E1">
        <v>67</v>
      </c>
    </row>
    <row spans="1:5" r="2">
      <c s="3" t="s" r="A2">
        <v>158</v>
      </c>
    </row>
    <row spans="1:5" r="3">
      <c s="4" t="s" r="A3">
        <v>159</v>
      </c>
      <c s="7" t="n" r="D3">
        <v>385</v>
      </c>
      <c s="7" t="n" r="E3">
        <v>146</v>
      </c>
    </row>
    <row spans="1:5" r="4">
      <c s="4" t="s" r="A4">
        <v>160</v>
      </c>
    </row>
    <row spans="1:5" r="5">
      <c s="3" t="s" r="A5">
        <v>158</v>
      </c>
    </row>
    <row spans="1:5" r="6">
      <c s="4" t="s" r="A6">
        <v>161</v>
      </c>
      <c s="5" t="n" r="C6">
        <v>6900000</v>
      </c>
    </row>
    <row spans="1:5" r="7">
      <c s="4" t="s" r="A7">
        <v>162</v>
      </c>
      <c s="7" t="n" r="C7">
        <v>5</v>
      </c>
    </row>
    <row spans="1:5" r="8">
      <c s="4" t="s" r="A8">
        <v>163</v>
      </c>
      <c s="7" t="n" r="C8">
        <v>34500</v>
      </c>
    </row>
    <row spans="1:5" r="9">
      <c s="4" t="s" r="A9">
        <v>164</v>
      </c>
      <c s="7" t="n" r="C9">
        <v>2400</v>
      </c>
    </row>
    <row spans="1:5" r="10">
      <c s="4" t="s" r="A10">
        <v>159</v>
      </c>
      <c s="7" t="n" r="B10">
        <v>321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s>
  <sheetData>
    <row spans="1:5" r="1">
      <c s="1" t="s" r="A1">
        <v>165</v>
      </c>
      <c s="2" t="s" r="B1">
        <v>66</v>
      </c>
      <c s="2" t="s" r="D1">
        <v>1</v>
      </c>
    </row>
    <row spans="1:5" r="2">
      <c s="2" t="s" r="B2">
        <v>2</v>
      </c>
      <c s="2" t="s" r="C2">
        <v>67</v>
      </c>
      <c s="2" t="s" r="D2">
        <v>2</v>
      </c>
      <c s="2" t="s" r="E2">
        <v>67</v>
      </c>
    </row>
    <row spans="1:5" r="3">
      <c s="3" t="s" r="A3">
        <v>166</v>
      </c>
    </row>
    <row spans="1:5" r="4">
      <c s="4" t="s" r="A4">
        <v>167</v>
      </c>
      <c s="4" t="s" r="B4">
        <v>168</v>
      </c>
    </row>
    <row spans="1:5" r="5">
      <c s="4" t="s" r="A5">
        <v>169</v>
      </c>
      <c s="5" t="n" r="B5">
        <v>39279</v>
      </c>
      <c s="5" t="n" r="C5">
        <v>73248</v>
      </c>
      <c s="5" t="n" r="D5">
        <v>49596</v>
      </c>
      <c s="5" t="n" r="E5">
        <v>80645</v>
      </c>
    </row>
    <row spans="1:5" r="6">
      <c s="4" t="s" r="A6">
        <v>85</v>
      </c>
      <c s="7" t="n" r="B6">
        <v>-6886</v>
      </c>
      <c s="7" t="n" r="C6">
        <v>-6603</v>
      </c>
      <c s="7" t="n" r="D6">
        <v>-22546</v>
      </c>
      <c s="7" t="n" r="E6">
        <v>-19650</v>
      </c>
    </row>
    <row spans="1:5" r="7">
      <c s="4" t="s" r="A7">
        <v>170</v>
      </c>
      <c s="5" t="n" r="B7">
        <v>3100000</v>
      </c>
      <c s="5" t="n" r="C7">
        <v>2500000</v>
      </c>
      <c s="5" t="n" r="D7">
        <v>3100000</v>
      </c>
      <c s="5" t="n" r="E7">
        <v>2500000</v>
      </c>
    </row>
    <row spans="1:5" r="8">
      <c s="4" t="s" r="A8">
        <v>171</v>
      </c>
      <c s="5" t="n" r="B8">
        <v>3000000</v>
      </c>
      <c s="5" t="n" r="C8">
        <v>2400000</v>
      </c>
      <c s="5" t="n" r="D8">
        <v>3000000</v>
      </c>
      <c s="5" t="n" r="E8">
        <v>240000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72</v>
      </c>
      <c s="2" t="s" r="B1">
        <v>173</v>
      </c>
      <c s="2" t="s" r="C1">
        <v>2</v>
      </c>
      <c s="2" t="s" r="D1">
        <v>2</v>
      </c>
    </row>
    <row spans="1:4" r="2">
      <c s="4" t="s" r="A2">
        <v>174</v>
      </c>
      <c s="7" t="n" r="C2">
        <v>5460</v>
      </c>
      <c s="7" t="n" r="D2">
        <v>5460</v>
      </c>
    </row>
    <row spans="1:4" r="3">
      <c s="4" t="s" r="A3">
        <v>175</v>
      </c>
    </row>
    <row spans="1:4" r="4">
      <c s="4" t="s" r="A4">
        <v>176</v>
      </c>
      <c s="7" t="n" r="B4">
        <v>5000</v>
      </c>
    </row>
    <row spans="1:4" r="5">
      <c s="4" t="s" r="A5">
        <v>63</v>
      </c>
      <c s="5" t="n" r="B5">
        <v>1000000</v>
      </c>
    </row>
    <row spans="1:4" r="6">
      <c s="4" t="s" r="A6">
        <v>177</v>
      </c>
      <c s="7" t="n" r="B6">
        <v>8</v>
      </c>
    </row>
    <row spans="1:4" r="7">
      <c s="4" t="s" r="A7">
        <v>178</v>
      </c>
      <c s="4" t="s" r="B7">
        <v>179</v>
      </c>
    </row>
    <row spans="1:4" r="8">
      <c s="4" t="s" r="A8">
        <v>180</v>
      </c>
      <c s="7" t="n" r="B8">
        <v>2000</v>
      </c>
    </row>
    <row spans="1:4" r="9">
      <c s="4" t="s" r="A9">
        <v>181</v>
      </c>
      <c s="4" t="s" r="B9">
        <v>182</v>
      </c>
    </row>
    <row spans="1:4" r="10">
      <c s="4" t="s" r="A10">
        <v>183</v>
      </c>
      <c s="7" t="n" r="B10">
        <v>3000</v>
      </c>
    </row>
    <row spans="1:4" r="11">
      <c s="4" t="s" r="A11">
        <v>184</v>
      </c>
      <c s="7" t="n" r="B11">
        <v>4000</v>
      </c>
    </row>
    <row spans="1:4" r="12">
      <c s="4" t="s" r="A12">
        <v>185</v>
      </c>
      <c s="4" t="s" r="B12">
        <v>186</v>
      </c>
    </row>
    <row spans="1:4" r="13">
      <c s="4" t="s" r="A13">
        <v>187</v>
      </c>
      <c s="4" t="s" r="B13">
        <v>188</v>
      </c>
    </row>
    <row spans="1:4" r="14">
      <c s="4" t="s" r="A14">
        <v>189</v>
      </c>
      <c s="7" t="n" r="B14">
        <v>5000</v>
      </c>
    </row>
    <row spans="1:4" r="15">
      <c s="4" t="s" r="A15">
        <v>190</v>
      </c>
      <c s="4" t="s" r="B15">
        <v>179</v>
      </c>
    </row>
    <row spans="1:4" r="16">
      <c s="4" t="s" r="A16">
        <v>191</v>
      </c>
      <c s="7" t="n" r="B16">
        <v>8000</v>
      </c>
    </row>
    <row spans="1:4" r="17">
      <c s="4" t="s" r="A17">
        <v>192</v>
      </c>
      <c s="9" t="n" r="B17">
        <v>3.4</v>
      </c>
    </row>
    <row spans="1:4" r="18">
      <c s="4" t="s" r="A18">
        <v>193</v>
      </c>
      <c s="7" t="n" r="B18">
        <v>3400</v>
      </c>
    </row>
    <row spans="1:4" r="19">
      <c s="4" t="s" r="A19">
        <v>194</v>
      </c>
      <c s="7" t="n" r="B19">
        <v>4600</v>
      </c>
    </row>
    <row spans="1:4" r="20">
      <c s="4" t="s" r="A20">
        <v>195</v>
      </c>
      <c s="5" t="n" r="C20">
        <v>1000</v>
      </c>
      <c s="5" t="n" r="D20">
        <v>1400</v>
      </c>
    </row>
    <row spans="1:4" r="21">
      <c s="4" t="s" r="A21">
        <v>174</v>
      </c>
      <c s="7" t="n" r="C21">
        <v>7900</v>
      </c>
      <c s="7" t="n" r="D21">
        <v>7900</v>
      </c>
    </row>
    <row spans="1:4" r="22">
      <c s="4" t="s" r="A22">
        <v>196</v>
      </c>
      <c s="4" t="s" r="B22">
        <v>197</v>
      </c>
    </row>
    <row spans="1:4" r="23">
      <c s="4" t="s" r="A23">
        <v>198</v>
      </c>
    </row>
    <row spans="1:4" r="24">
      <c s="4" t="s" r="A24">
        <v>199</v>
      </c>
      <c s="7" t="n" r="B24">
        <v>10000</v>
      </c>
    </row>
    <row spans="1:4" r="25">
      <c s="4" t="s" r="A25">
        <v>200</v>
      </c>
      <c s="5" t="n" r="B25">
        <v>51000</v>
      </c>
    </row>
    <row spans="1:4" r="26">
      <c s="4" t="s" r="A26">
        <v>201</v>
      </c>
    </row>
    <row spans="1:4" r="27">
      <c s="4" t="s" r="A27">
        <v>202</v>
      </c>
      <c s="5" t="n" r="B27">
        <v>116000</v>
      </c>
    </row>
    <row spans="1:4" r="28">
      <c s="4" t="s" r="A28">
        <v>203</v>
      </c>
    </row>
    <row spans="1:4" r="29">
      <c s="4" t="s" r="A29">
        <v>202</v>
      </c>
      <c s="7" t="n" r="B29">
        <v>1375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04</v>
      </c>
      <c s="2" t="s" r="B1">
        <v>205</v>
      </c>
      <c s="2" t="s" r="C1">
        <v>206</v>
      </c>
      <c s="2" t="s" r="D1">
        <v>2</v>
      </c>
      <c s="2" t="s" r="E1">
        <v>67</v>
      </c>
      <c s="2" t="s" r="F1">
        <v>2</v>
      </c>
      <c s="2" t="s" r="G1">
        <v>67</v>
      </c>
    </row>
    <row spans="1:7" r="2">
      <c s="3" t="s" r="A2">
        <v>207</v>
      </c>
    </row>
    <row spans="1:7" r="3">
      <c s="4" t="s" r="A3">
        <v>208</v>
      </c>
      <c s="5" t="n" r="B3">
        <v>480763</v>
      </c>
    </row>
    <row spans="1:7" r="4">
      <c s="4" t="s" r="A4">
        <v>209</v>
      </c>
      <c s="7" t="n" r="D4">
        <v>5003</v>
      </c>
      <c s="7" t="n" r="E4">
        <v>4080</v>
      </c>
      <c s="7" t="n" r="F4">
        <v>14428</v>
      </c>
      <c s="7" t="n" r="G4">
        <v>12570</v>
      </c>
    </row>
    <row spans="1:7" r="5">
      <c s="4" t="s" r="A5">
        <v>210</v>
      </c>
    </row>
    <row spans="1:7" r="6">
      <c s="3" t="s" r="A6">
        <v>207</v>
      </c>
    </row>
    <row spans="1:7" r="7">
      <c s="4" t="s" r="A7">
        <v>211</v>
      </c>
      <c s="5" t="n" r="C7">
        <v>900000</v>
      </c>
    </row>
    <row spans="1:7" r="8">
      <c s="4" t="s" r="A8">
        <v>212</v>
      </c>
      <c s="5" t="n" r="C8">
        <v>138462</v>
      </c>
    </row>
    <row spans="1:7" r="9">
      <c s="4" t="s" r="A9">
        <v>213</v>
      </c>
      <c s="5" t="n" r="F9">
        <v>38463</v>
      </c>
    </row>
    <row spans="1:7" r="10">
      <c s="4" t="s" r="A10">
        <v>209</v>
      </c>
      <c s="7" t="n" r="F10">
        <v>400</v>
      </c>
    </row>
    <row spans="1:7" r="11">
      <c s="4" t="s" r="A11">
        <v>214</v>
      </c>
    </row>
    <row spans="1:7" r="12">
      <c s="3" t="s" r="A12">
        <v>207</v>
      </c>
    </row>
    <row spans="1:7" r="13">
      <c s="4" t="s" r="A13">
        <v>212</v>
      </c>
      <c s="5" t="n" r="D13">
        <v>88460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5</v>
      </c>
      <c s="2" t="s" r="B1">
        <v>2</v>
      </c>
      <c s="2" t="s" r="C1">
        <v>25</v>
      </c>
    </row>
    <row spans="1:3" r="2">
      <c s="3" t="s" r="A2">
        <v>216</v>
      </c>
    </row>
    <row spans="1:3" r="3">
      <c s="4" t="s" r="A3">
        <v>217</v>
      </c>
      <c s="7" t="n" r="B3">
        <v>0</v>
      </c>
    </row>
    <row spans="1:3" r="4">
      <c s="4" t="s" r="A4">
        <v>218</v>
      </c>
      <c s="5" t="n" r="B4">
        <v>0</v>
      </c>
    </row>
    <row spans="1:3" r="5">
      <c s="4" t="s" r="A5">
        <v>219</v>
      </c>
      <c s="5" t="n" r="B5">
        <v>0</v>
      </c>
    </row>
    <row spans="1:3" r="6">
      <c s="4" t="s" r="A6">
        <v>220</v>
      </c>
      <c s="5" t="n" r="B6">
        <v>0</v>
      </c>
    </row>
    <row spans="1:3" r="7">
      <c s="4" t="s" r="A7">
        <v>221</v>
      </c>
    </row>
    <row spans="1:3" r="8">
      <c s="3" t="s" r="A8">
        <v>216</v>
      </c>
    </row>
    <row spans="1:3" r="9">
      <c s="4" t="s" r="A9">
        <v>222</v>
      </c>
      <c s="5" t="n" r="B9">
        <v>0</v>
      </c>
      <c s="7" t="n" r="C9">
        <v>0</v>
      </c>
    </row>
    <row spans="1:3" r="10">
      <c s="4" t="s" r="A10">
        <v>223</v>
      </c>
    </row>
    <row spans="1:3" r="11">
      <c s="3" t="s" r="A11">
        <v>216</v>
      </c>
    </row>
    <row spans="1:3" r="12">
      <c s="4" t="s" r="A12">
        <v>224</v>
      </c>
      <c s="5" t="n" r="B12">
        <v>0</v>
      </c>
    </row>
    <row spans="1:3" r="13">
      <c s="4" t="s" r="A13">
        <v>225</v>
      </c>
      <c s="5" t="n" r="B13">
        <v>0</v>
      </c>
    </row>
    <row spans="1:3" r="14">
      <c s="4" t="s" r="A14">
        <v>226</v>
      </c>
    </row>
    <row spans="1:3" r="15">
      <c s="3" t="s" r="A15">
        <v>216</v>
      </c>
    </row>
    <row spans="1:3" r="16">
      <c s="4" t="s" r="A16">
        <v>227</v>
      </c>
      <c s="7" t="n" r="B16">
        <v>35300</v>
      </c>
      <c s="7" t="n" r="C16">
        <v>353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2857</v>
      </c>
      <c s="7" t="n" r="C3">
        <v>49101</v>
      </c>
    </row>
    <row spans="1:3" r="4">
      <c s="4" t="s" r="A4">
        <v>28</v>
      </c>
      <c s="5" t="n" r="B4">
        <v>846</v>
      </c>
    </row>
    <row spans="1:3" r="5">
      <c s="4" t="s" r="A5">
        <v>29</v>
      </c>
      <c s="5" t="n" r="B5">
        <v>482</v>
      </c>
      <c s="5" t="n" r="C5">
        <v>760</v>
      </c>
    </row>
    <row spans="1:3" r="6">
      <c s="4" t="s" r="A6">
        <v>30</v>
      </c>
      <c s="5" t="n" r="B6">
        <v>74185</v>
      </c>
      <c s="5" t="n" r="C6">
        <v>49861</v>
      </c>
    </row>
    <row spans="1:3" r="7">
      <c s="4" t="s" r="A7">
        <v>31</v>
      </c>
      <c s="5" t="n" r="B7">
        <v>2072</v>
      </c>
      <c s="5" t="n" r="C7">
        <v>1200</v>
      </c>
    </row>
    <row spans="1:3" r="8">
      <c s="4" t="s" r="A8">
        <v>32</v>
      </c>
      <c s="5" t="n" r="B8">
        <v>122</v>
      </c>
      <c s="5" t="n" r="C8">
        <v>122</v>
      </c>
    </row>
    <row spans="1:3" r="9">
      <c s="4" t="s" r="A9">
        <v>33</v>
      </c>
      <c s="5" t="n" r="B9">
        <v>24</v>
      </c>
    </row>
    <row spans="1:3" r="10">
      <c s="4" t="s" r="A10">
        <v>34</v>
      </c>
      <c s="5" t="n" r="B10">
        <v>76403</v>
      </c>
      <c s="5" t="n" r="C10">
        <v>51183</v>
      </c>
    </row>
    <row spans="1:3" r="11">
      <c s="3" t="s" r="A11">
        <v>35</v>
      </c>
    </row>
    <row spans="1:3" r="12">
      <c s="4" t="s" r="A12">
        <v>36</v>
      </c>
      <c s="5" t="n" r="B12">
        <v>1280</v>
      </c>
      <c s="5" t="n" r="C12">
        <v>645</v>
      </c>
    </row>
    <row spans="1:3" r="13">
      <c s="4" t="s" r="A13">
        <v>37</v>
      </c>
      <c s="5" t="n" r="B13">
        <v>2317</v>
      </c>
      <c s="5" t="n" r="C13">
        <v>2260</v>
      </c>
    </row>
    <row spans="1:3" r="14">
      <c s="4" t="s" r="A14">
        <v>38</v>
      </c>
      <c s="5" t="n" r="B14">
        <v>45</v>
      </c>
      <c s="5" t="n" r="C14">
        <v>85</v>
      </c>
    </row>
    <row spans="1:3" r="15">
      <c s="4" t="s" r="A15">
        <v>39</v>
      </c>
      <c s="5" t="n" r="B15">
        <v>2451</v>
      </c>
    </row>
    <row spans="1:3" r="16">
      <c s="4" t="s" r="A16">
        <v>40</v>
      </c>
      <c s="5" t="n" r="B16">
        <v>9</v>
      </c>
      <c s="5" t="n" r="C16">
        <v>45</v>
      </c>
    </row>
    <row spans="1:3" r="17">
      <c s="4" t="s" r="A17">
        <v>41</v>
      </c>
      <c s="5" t="n" r="B17">
        <v>6494</v>
      </c>
      <c s="5" t="n" r="C17">
        <v>1535</v>
      </c>
    </row>
    <row spans="1:3" r="18">
      <c s="4" t="s" r="A18">
        <v>42</v>
      </c>
      <c s="5" t="n" r="B18">
        <v>12596</v>
      </c>
      <c s="5" t="n" r="C18">
        <v>4570</v>
      </c>
    </row>
    <row spans="1:3" r="19">
      <c s="4" t="s" r="A19">
        <v>43</v>
      </c>
      <c s="5" t="n" r="B19">
        <v>75</v>
      </c>
      <c s="5" t="n" r="C19">
        <v>51</v>
      </c>
    </row>
    <row spans="1:3" r="20">
      <c s="4" t="s" r="A20">
        <v>44</v>
      </c>
      <c s="5" t="n" r="B20">
        <v>5460</v>
      </c>
    </row>
    <row spans="1:3" r="21">
      <c s="4" t="s" r="A21">
        <v>37</v>
      </c>
      <c s="5" t="n" r="B21">
        <v>642</v>
      </c>
      <c s="5" t="n" r="C21">
        <v>149</v>
      </c>
    </row>
    <row spans="1:3" r="22">
      <c s="4" t="s" r="A22">
        <v>45</v>
      </c>
      <c s="7" t="n" r="B22">
        <v>12635</v>
      </c>
      <c s="7" t="n" r="C22">
        <v>18073</v>
      </c>
    </row>
    <row spans="1:3" r="23">
      <c s="4" t="s" r="A23">
        <v>46</v>
      </c>
      <c s="4" t="s" r="B23">
        <v>47</v>
      </c>
      <c s="4" t="s" r="C23">
        <v>47</v>
      </c>
    </row>
    <row spans="1:3" r="24">
      <c s="3" t="s" r="A24">
        <v>48</v>
      </c>
    </row>
    <row spans="1:3" r="25">
      <c s="4" t="s" r="A25">
        <v>49</v>
      </c>
      <c s="4" t="s" r="B25">
        <v>47</v>
      </c>
      <c s="4" t="s" r="C25">
        <v>47</v>
      </c>
    </row>
    <row spans="1:3" r="26">
      <c s="4" t="s" r="A26">
        <v>50</v>
      </c>
      <c s="7" t="n" r="B26">
        <v>29</v>
      </c>
      <c s="7" t="n" r="C26">
        <v>21</v>
      </c>
    </row>
    <row spans="1:3" r="27">
      <c s="4" t="s" r="A27">
        <v>51</v>
      </c>
      <c s="5" t="n" r="B27">
        <v>179904</v>
      </c>
      <c s="5" t="n" r="C27">
        <v>140711</v>
      </c>
    </row>
    <row spans="1:3" r="28">
      <c s="4" t="s" r="A28">
        <v>52</v>
      </c>
      <c s="5" t="n" r="B28">
        <v>-134938</v>
      </c>
      <c s="5" t="n" r="C28">
        <v>-112392</v>
      </c>
    </row>
    <row spans="1:3" r="29">
      <c s="4" t="s" r="A29">
        <v>53</v>
      </c>
      <c s="5" t="n" r="B29">
        <v>44995</v>
      </c>
      <c s="5" t="n" r="C29">
        <v>28340</v>
      </c>
    </row>
    <row spans="1:3" r="30">
      <c s="4" t="s" r="A30">
        <v>54</v>
      </c>
      <c s="7" t="n" r="B30">
        <v>76403</v>
      </c>
      <c s="7" t="n" r="C30">
        <v>51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28</v>
      </c>
      <c s="2" t="s" r="B1">
        <v>229</v>
      </c>
      <c s="2" t="s" r="C1">
        <v>230</v>
      </c>
      <c s="2" t="s" r="D1">
        <v>2</v>
      </c>
      <c s="2" t="s" r="E1">
        <v>67</v>
      </c>
      <c s="2" t="s" r="F1">
        <v>2</v>
      </c>
      <c s="2" t="s" r="G1">
        <v>67</v>
      </c>
      <c s="2" t="s" r="H1">
        <v>25</v>
      </c>
      <c s="2" t="s" r="I1">
        <v>231</v>
      </c>
    </row>
    <row spans="1:9" r="2">
      <c s="3" t="s" r="A2">
        <v>232</v>
      </c>
    </row>
    <row spans="1:9" r="3">
      <c s="4" t="s" r="A3">
        <v>233</v>
      </c>
      <c s="7" t="n" r="D3">
        <v>1079</v>
      </c>
      <c s="7" t="n" r="F3">
        <v>1079</v>
      </c>
      <c s="7" t="n" r="H3">
        <v>1234</v>
      </c>
    </row>
    <row spans="1:9" r="4">
      <c s="4" t="s" r="A4">
        <v>234</v>
      </c>
      <c s="5" t="n" r="D4">
        <v>460</v>
      </c>
      <c s="5" t="n" r="F4">
        <v>460</v>
      </c>
      <c s="5" t="n" r="H4">
        <v>415</v>
      </c>
    </row>
    <row spans="1:9" r="5">
      <c s="4" t="s" r="A5">
        <v>235</v>
      </c>
      <c s="5" t="n" r="D5">
        <v>778</v>
      </c>
      <c s="5" t="n" r="F5">
        <v>778</v>
      </c>
      <c s="5" t="n" r="H5">
        <v>611</v>
      </c>
    </row>
    <row spans="1:9" r="6">
      <c s="4" t="s" r="A6">
        <v>37</v>
      </c>
      <c s="5" t="n" r="D6">
        <v>2317</v>
      </c>
      <c s="7" t="n" r="F6">
        <v>2317</v>
      </c>
      <c s="5" t="n" r="H6">
        <v>2260</v>
      </c>
    </row>
    <row spans="1:9" r="7">
      <c s="4" t="s" r="A7">
        <v>236</v>
      </c>
      <c s="5" t="n" r="F7">
        <v>19956</v>
      </c>
    </row>
    <row spans="1:9" r="8">
      <c s="4" t="s" r="A8">
        <v>237</v>
      </c>
      <c s="5" t="n" r="D8">
        <v>19389</v>
      </c>
      <c s="7" t="n" r="F8">
        <v>19389</v>
      </c>
      <c s="5" t="n" r="H8">
        <v>20000</v>
      </c>
    </row>
    <row spans="1:9" r="9">
      <c s="4" t="s" r="A9">
        <v>238</v>
      </c>
      <c s="5" t="n" r="D9">
        <v>-105</v>
      </c>
      <c s="5" t="n" r="F9">
        <v>-105</v>
      </c>
      <c s="5" t="n" r="H9">
        <v>-381</v>
      </c>
    </row>
    <row spans="1:9" r="10">
      <c s="4" t="s" r="A10">
        <v>239</v>
      </c>
      <c s="5" t="n" r="D10">
        <v>19284</v>
      </c>
      <c s="5" t="n" r="F10">
        <v>19284</v>
      </c>
      <c s="5" t="n" r="H10">
        <v>19619</v>
      </c>
    </row>
    <row spans="1:9" r="11">
      <c s="4" t="s" r="A11">
        <v>240</v>
      </c>
      <c s="5" t="n" r="D11">
        <v>-6649</v>
      </c>
      <c s="5" t="n" r="F11">
        <v>-6649</v>
      </c>
      <c s="5" t="n" r="H11">
        <v>-1546</v>
      </c>
    </row>
    <row spans="1:9" r="12">
      <c s="4" t="s" r="A12">
        <v>45</v>
      </c>
      <c s="5" t="n" r="D12">
        <v>12635</v>
      </c>
      <c s="5" t="n" r="F12">
        <v>12635</v>
      </c>
      <c s="5" t="n" r="H12">
        <v>18073</v>
      </c>
    </row>
    <row spans="1:9" r="13">
      <c s="4" t="s" r="A13">
        <v>241</v>
      </c>
      <c s="5" t="n" r="D13">
        <v>-155</v>
      </c>
      <c s="5" t="n" r="F13">
        <v>-155</v>
      </c>
      <c s="5" t="n" r="H13">
        <v>-11</v>
      </c>
    </row>
    <row spans="1:9" r="14">
      <c s="4" t="s" r="A14">
        <v>242</v>
      </c>
      <c s="5" t="n" r="D14">
        <v>6494</v>
      </c>
      <c s="5" t="n" r="F14">
        <v>6494</v>
      </c>
      <c s="7" t="n" r="H14">
        <v>1535</v>
      </c>
    </row>
    <row spans="1:9" r="15">
      <c s="4" t="s" r="A15">
        <v>243</v>
      </c>
      <c s="4" t="s" r="C15">
        <v>244</v>
      </c>
    </row>
    <row spans="1:9" r="16">
      <c s="4" t="s" r="A16">
        <v>245</v>
      </c>
      <c s="5" t="n" r="D16">
        <v>100</v>
      </c>
      <c s="5" t="n" r="F16">
        <v>100</v>
      </c>
    </row>
    <row spans="1:9" r="17">
      <c s="4" t="s" r="A17">
        <v>246</v>
      </c>
      <c s="5" t="n" r="F17">
        <v>611</v>
      </c>
      <c s="7" t="n" r="G17">
        <v>1750</v>
      </c>
    </row>
    <row spans="1:9" r="18">
      <c s="4" t="s" r="A18">
        <v>247</v>
      </c>
      <c s="5" t="n" r="G18">
        <v>10000</v>
      </c>
    </row>
    <row spans="1:9" r="19">
      <c s="4" t="s" r="A19">
        <v>78</v>
      </c>
      <c s="7" t="n" r="E19">
        <v>-432</v>
      </c>
      <c s="5" t="n" r="G19">
        <v>-432</v>
      </c>
    </row>
    <row spans="1:9" r="20">
      <c s="4" t="s" r="A20">
        <v>248</v>
      </c>
    </row>
    <row spans="1:9" r="21">
      <c s="3" t="s" r="A21">
        <v>232</v>
      </c>
    </row>
    <row spans="1:9" r="22">
      <c s="4" t="s" r="A22">
        <v>249</v>
      </c>
      <c s="5" t="n" r="D22">
        <v>2000</v>
      </c>
      <c s="5" t="n" r="F22">
        <v>2000</v>
      </c>
    </row>
    <row spans="1:9" r="23">
      <c s="4" t="s" r="A23">
        <v>250</v>
      </c>
    </row>
    <row spans="1:9" r="24">
      <c s="3" t="s" r="A24">
        <v>232</v>
      </c>
    </row>
    <row spans="1:9" r="25">
      <c s="4" t="s" r="A25">
        <v>249</v>
      </c>
      <c s="7" t="n" r="D25">
        <v>600</v>
      </c>
      <c s="7" t="n" r="F25">
        <v>600</v>
      </c>
    </row>
    <row spans="1:9" r="26">
      <c s="4" t="s" r="A26">
        <v>251</v>
      </c>
    </row>
    <row spans="1:9" r="27">
      <c s="3" t="s" r="A27">
        <v>232</v>
      </c>
    </row>
    <row spans="1:9" r="28">
      <c s="4" t="s" r="A28">
        <v>252</v>
      </c>
      <c s="5" t="n" r="F28">
        <v>36074</v>
      </c>
    </row>
    <row spans="1:9" r="29">
      <c s="4" t="s" r="A29">
        <v>253</v>
      </c>
      <c s="9" t="n" r="D29">
        <v>7.21</v>
      </c>
      <c s="9" t="n" r="F29">
        <v>7.21</v>
      </c>
    </row>
    <row spans="1:9" r="30">
      <c s="4" t="s" r="A30">
        <v>254</v>
      </c>
    </row>
    <row spans="1:9" r="31">
      <c s="3" t="s" r="A31">
        <v>232</v>
      </c>
    </row>
    <row spans="1:9" r="32">
      <c s="4" t="s" r="A32">
        <v>252</v>
      </c>
      <c s="5" t="n" r="F32">
        <v>5305</v>
      </c>
    </row>
    <row spans="1:9" r="33">
      <c s="4" t="s" r="A33">
        <v>255</v>
      </c>
    </row>
    <row spans="1:9" r="34">
      <c s="3" t="s" r="A34">
        <v>232</v>
      </c>
    </row>
    <row spans="1:9" r="35">
      <c s="4" t="s" r="A35">
        <v>252</v>
      </c>
      <c s="5" t="n" r="F35">
        <v>30769</v>
      </c>
    </row>
    <row spans="1:9" r="36">
      <c s="4" t="s" r="A36">
        <v>256</v>
      </c>
    </row>
    <row spans="1:9" r="37">
      <c s="3" t="s" r="A37">
        <v>232</v>
      </c>
    </row>
    <row spans="1:9" r="38">
      <c s="4" t="s" r="A38">
        <v>257</v>
      </c>
      <c s="4" t="s" r="D38">
        <v>258</v>
      </c>
    </row>
    <row spans="1:9" r="39">
      <c s="4" t="s" r="A39">
        <v>259</v>
      </c>
    </row>
    <row spans="1:9" r="40">
      <c s="3" t="s" r="A40">
        <v>232</v>
      </c>
    </row>
    <row spans="1:9" r="41">
      <c s="4" t="s" r="A41">
        <v>257</v>
      </c>
      <c s="4" t="s" r="D41">
        <v>260</v>
      </c>
    </row>
    <row spans="1:9" r="42">
      <c s="4" t="s" r="A42">
        <v>261</v>
      </c>
    </row>
    <row spans="1:9" r="43">
      <c s="3" t="s" r="A43">
        <v>232</v>
      </c>
    </row>
    <row spans="1:9" r="44">
      <c s="4" t="s" r="A44">
        <v>253</v>
      </c>
      <c s="9" t="n" r="D44">
        <v>4.08</v>
      </c>
      <c s="9" t="n" r="F44">
        <v>4.08</v>
      </c>
    </row>
    <row spans="1:9" r="45">
      <c s="4" t="s" r="A45">
        <v>262</v>
      </c>
      <c s="7" t="n" r="D45">
        <v>400</v>
      </c>
      <c s="7" t="n" r="F45">
        <v>400</v>
      </c>
    </row>
    <row spans="1:9" r="46">
      <c s="4" t="s" r="A46">
        <v>263</v>
      </c>
    </row>
    <row spans="1:9" r="47">
      <c s="3" t="s" r="A47">
        <v>232</v>
      </c>
    </row>
    <row spans="1:9" r="48">
      <c s="4" t="s" r="A48">
        <v>264</v>
      </c>
      <c s="7" t="n" r="B48">
        <v>400</v>
      </c>
    </row>
    <row spans="1:9" r="49">
      <c s="4" t="s" r="A49">
        <v>265</v>
      </c>
      <c s="7" t="n" r="D49">
        <v>600</v>
      </c>
      <c s="7" t="n" r="E49">
        <v>200</v>
      </c>
      <c s="7" t="n" r="F49">
        <v>1700</v>
      </c>
      <c s="7" t="n" r="G49">
        <v>200</v>
      </c>
    </row>
    <row spans="1:9" r="50">
      <c s="4" t="s" r="A50">
        <v>266</v>
      </c>
    </row>
    <row spans="1:9" r="51">
      <c s="3" t="s" r="A51">
        <v>232</v>
      </c>
    </row>
    <row spans="1:9" r="52">
      <c s="4" t="s" r="A52">
        <v>267</v>
      </c>
      <c s="7" t="n" r="B52">
        <v>20000</v>
      </c>
    </row>
    <row spans="1:9" r="53">
      <c s="4" t="s" r="A53">
        <v>268</v>
      </c>
    </row>
    <row spans="1:9" r="54">
      <c s="3" t="s" r="A54">
        <v>232</v>
      </c>
    </row>
    <row spans="1:9" r="55">
      <c s="4" t="s" r="A55">
        <v>269</v>
      </c>
      <c s="4" t="s" r="B55">
        <v>270</v>
      </c>
    </row>
    <row spans="1:9" r="56">
      <c s="4" t="s" r="A56">
        <v>271</v>
      </c>
      <c s="4" t="s" r="B56">
        <v>272</v>
      </c>
    </row>
    <row spans="1:9" r="57">
      <c s="4" t="s" r="A57">
        <v>273</v>
      </c>
    </row>
    <row spans="1:9" r="58">
      <c s="3" t="s" r="A58">
        <v>232</v>
      </c>
    </row>
    <row spans="1:9" r="59">
      <c s="4" t="s" r="A59">
        <v>267</v>
      </c>
      <c s="7" t="n" r="B59">
        <v>10000</v>
      </c>
    </row>
    <row spans="1:9" r="60">
      <c s="4" t="s" r="A60">
        <v>274</v>
      </c>
      <c s="4" t="s" r="B60">
        <v>275</v>
      </c>
      <c s="4" t="s" r="D60">
        <v>276</v>
      </c>
      <c s="4" t="s" r="F60">
        <v>276</v>
      </c>
    </row>
    <row spans="1:9" r="61">
      <c s="4" t="s" r="A61">
        <v>246</v>
      </c>
      <c s="7" t="n" r="D61">
        <v>600</v>
      </c>
      <c s="7" t="n" r="F61">
        <v>600</v>
      </c>
    </row>
    <row spans="1:9" r="62">
      <c s="4" t="s" r="A62">
        <v>277</v>
      </c>
      <c s="5" t="n" r="F62">
        <v>800</v>
      </c>
    </row>
    <row spans="1:9" r="63">
      <c s="4" t="s" r="A63">
        <v>247</v>
      </c>
      <c s="7" t="n" r="B63">
        <v>8800</v>
      </c>
    </row>
    <row spans="1:9" r="64">
      <c s="4" t="s" r="A64">
        <v>78</v>
      </c>
      <c s="7" t="n" r="D64">
        <v>400</v>
      </c>
      <c s="7" t="n" r="F64">
        <v>400</v>
      </c>
    </row>
    <row spans="1:9" r="65">
      <c s="4" t="s" r="A65">
        <v>278</v>
      </c>
    </row>
    <row spans="1:9" r="66">
      <c s="3" t="s" r="A66">
        <v>232</v>
      </c>
    </row>
    <row spans="1:9" r="67">
      <c s="4" t="s" r="A67">
        <v>274</v>
      </c>
      <c s="4" t="s" r="B67">
        <v>279</v>
      </c>
    </row>
    <row spans="1:9" r="68">
      <c s="4" t="s" r="A68">
        <v>280</v>
      </c>
      <c s="4" t="s" r="F68">
        <v>276</v>
      </c>
    </row>
    <row spans="1:9" r="69">
      <c s="4" t="s" r="A69">
        <v>277</v>
      </c>
      <c s="7" t="n" r="F69">
        <v>800</v>
      </c>
    </row>
    <row spans="1:9" r="70">
      <c s="4" t="s" r="A70">
        <v>247</v>
      </c>
      <c s="7" t="n" r="F70">
        <v>10000</v>
      </c>
    </row>
    <row spans="1:9" r="71">
      <c s="4" t="s" r="A71">
        <v>252</v>
      </c>
      <c s="5" t="n" r="F71">
        <v>98039</v>
      </c>
    </row>
    <row spans="1:9" r="72">
      <c s="4" t="s" r="A72">
        <v>281</v>
      </c>
    </row>
    <row spans="1:9" r="73">
      <c s="3" t="s" r="A73">
        <v>232</v>
      </c>
    </row>
    <row spans="1:9" r="74">
      <c s="4" t="s" r="A74">
        <v>267</v>
      </c>
      <c s="7" t="n" r="B74">
        <v>10000</v>
      </c>
    </row>
    <row spans="1:9" r="75">
      <c s="4" t="s" r="A75">
        <v>282</v>
      </c>
    </row>
    <row spans="1:9" r="76">
      <c s="3" t="s" r="A76">
        <v>232</v>
      </c>
    </row>
    <row spans="1:9" r="77">
      <c s="4" t="s" r="A77">
        <v>267</v>
      </c>
      <c s="7" t="n" r="I77">
        <v>1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25"/>
    <col customWidth="1" max="5" min="5" width="25"/>
  </cols>
  <sheetData>
    <row spans="1:5" r="1">
      <c s="1" t="s" r="A1">
        <v>283</v>
      </c>
      <c s="2" t="s" r="B1">
        <v>66</v>
      </c>
      <c s="2" t="s" r="D1">
        <v>1</v>
      </c>
    </row>
    <row spans="1:5" r="2">
      <c s="2" t="s" r="B2">
        <v>2</v>
      </c>
      <c s="2" t="s" r="C2">
        <v>67</v>
      </c>
      <c s="2" t="s" r="D2">
        <v>2</v>
      </c>
      <c s="2" t="s" r="E2">
        <v>67</v>
      </c>
    </row>
    <row spans="1:5" r="3">
      <c s="3" t="s" r="A3">
        <v>284</v>
      </c>
    </row>
    <row spans="1:5" r="4">
      <c s="4" t="s" r="A4">
        <v>285</v>
      </c>
      <c s="7" t="n" r="B4">
        <v>574</v>
      </c>
      <c s="7" t="n" r="C4">
        <v>527</v>
      </c>
      <c s="7" t="n" r="D4">
        <v>1920</v>
      </c>
      <c s="7" t="n" r="E4">
        <v>1822</v>
      </c>
    </row>
    <row spans="1:5" r="5">
      <c s="4" t="s" r="A5">
        <v>286</v>
      </c>
    </row>
    <row spans="1:5" r="6">
      <c s="3" t="s" r="A6">
        <v>284</v>
      </c>
    </row>
    <row spans="1:5" r="7">
      <c s="4" t="s" r="A7">
        <v>285</v>
      </c>
      <c s="5" t="n" r="B7">
        <v>268</v>
      </c>
      <c s="5" t="n" r="C7">
        <v>280</v>
      </c>
      <c s="5" t="n" r="D7">
        <v>988</v>
      </c>
      <c s="5" t="n" r="E7">
        <v>1074</v>
      </c>
    </row>
    <row spans="1:5" r="8">
      <c s="4" t="s" r="A8">
        <v>287</v>
      </c>
    </row>
    <row spans="1:5" r="9">
      <c s="3" t="s" r="A9">
        <v>284</v>
      </c>
    </row>
    <row spans="1:5" r="10">
      <c s="4" t="s" r="A10">
        <v>285</v>
      </c>
      <c s="7" t="n" r="B10">
        <v>306</v>
      </c>
      <c s="7" t="n" r="C10">
        <v>247</v>
      </c>
      <c s="7" t="n" r="D10">
        <v>932</v>
      </c>
      <c s="7" t="n" r="E10">
        <v>748</v>
      </c>
    </row>
    <row spans="1:5" r="11">
      <c s="4" t="s" r="A11">
        <v>288</v>
      </c>
    </row>
    <row spans="1:5" r="12">
      <c s="3" t="s" r="A12">
        <v>289</v>
      </c>
    </row>
    <row spans="1:5" r="13">
      <c s="4" t="s" r="A13">
        <v>290</v>
      </c>
      <c s="5" t="n" r="D13">
        <v>2425969</v>
      </c>
    </row>
    <row spans="1:5" r="14">
      <c s="4" t="s" r="A14">
        <v>291</v>
      </c>
      <c s="5" t="n" r="D14">
        <v>1125848</v>
      </c>
    </row>
    <row spans="1:5" r="15">
      <c s="4" t="s" r="A15">
        <v>292</v>
      </c>
      <c s="5" t="n" r="D15">
        <v>-342100</v>
      </c>
    </row>
    <row spans="1:5" r="16">
      <c s="4" t="s" r="A16">
        <v>293</v>
      </c>
      <c s="5" t="n" r="D16">
        <v>-226375</v>
      </c>
    </row>
    <row spans="1:5" r="17">
      <c s="4" t="s" r="A17">
        <v>294</v>
      </c>
      <c s="5" t="n" r="B17">
        <v>2983342</v>
      </c>
      <c s="5" t="n" r="D17">
        <v>2983342</v>
      </c>
    </row>
    <row spans="1:5" r="18">
      <c s="3" t="s" r="A18">
        <v>284</v>
      </c>
    </row>
    <row spans="1:5" r="19">
      <c s="4" t="s" r="A19">
        <v>295</v>
      </c>
      <c s="9" t="n" r="D19">
        <v>3.83</v>
      </c>
    </row>
    <row spans="1:5" r="20">
      <c s="4" t="s" r="A20">
        <v>296</v>
      </c>
      <c s="10" t="n" r="D20">
        <v>5.29</v>
      </c>
    </row>
    <row spans="1:5" r="21">
      <c s="4" t="s" r="A21">
        <v>297</v>
      </c>
      <c s="10" t="n" r="D21">
        <v>5.49</v>
      </c>
    </row>
    <row spans="1:5" r="22">
      <c s="4" t="s" r="A22">
        <v>298</v>
      </c>
      <c s="10" t="n" r="D22">
        <v>1.85</v>
      </c>
    </row>
    <row spans="1:5" r="23">
      <c s="4" t="s" r="A23">
        <v>299</v>
      </c>
      <c s="9" t="n" r="B23">
        <v>4.34</v>
      </c>
      <c s="9" t="n" r="D23">
        <v>4.34</v>
      </c>
    </row>
    <row spans="1:5" r="24">
      <c s="4" t="s" r="A24">
        <v>300</v>
      </c>
      <c s="7" t="n" r="B24">
        <v>4700</v>
      </c>
      <c s="7" t="n" r="D24">
        <v>4700</v>
      </c>
    </row>
    <row spans="1:5" r="25">
      <c s="4" t="s" r="A25">
        <v>301</v>
      </c>
      <c s="4" t="s" r="D25">
        <v>302</v>
      </c>
    </row>
    <row spans="1:5" r="26">
      <c s="4" t="s" r="A26">
        <v>303</v>
      </c>
    </row>
    <row spans="1:5" r="27">
      <c s="3" t="s" r="A27">
        <v>289</v>
      </c>
    </row>
    <row spans="1:5" r="28">
      <c s="4" t="s" r="A28">
        <v>294</v>
      </c>
      <c s="5" t="n" r="B28">
        <v>120953</v>
      </c>
      <c s="5" t="n" r="D28">
        <v>120953</v>
      </c>
    </row>
    <row spans="1:5" r="29">
      <c s="3" t="s" r="A29">
        <v>284</v>
      </c>
    </row>
    <row spans="1:5" r="30">
      <c s="4" t="s" r="A30">
        <v>304</v>
      </c>
      <c s="7" t="n" r="D30">
        <v>400</v>
      </c>
    </row>
    <row spans="1:5" r="31">
      <c s="4" t="s" r="A31">
        <v>151</v>
      </c>
    </row>
    <row spans="1:5" r="32">
      <c s="3" t="s" r="A32">
        <v>305</v>
      </c>
    </row>
    <row spans="1:5" r="33">
      <c s="4" t="s" r="A33">
        <v>306</v>
      </c>
      <c s="4" t="s" r="D33">
        <v>307</v>
      </c>
      <c s="4" t="s" r="E33">
        <v>308</v>
      </c>
    </row>
    <row spans="1:5" r="34">
      <c s="4" t="s" r="A34">
        <v>309</v>
      </c>
      <c s="4" t="s" r="D34">
        <v>310</v>
      </c>
      <c s="4" t="s" r="E34">
        <v>311</v>
      </c>
    </row>
    <row spans="1:5" r="35">
      <c s="4" t="s" r="A35">
        <v>312</v>
      </c>
      <c s="4" t="s" r="D35">
        <v>313</v>
      </c>
      <c s="4" t="s" r="E35">
        <v>313</v>
      </c>
    </row>
    <row spans="1:5" r="36">
      <c s="4" t="s" r="A36">
        <v>314</v>
      </c>
      <c s="4" t="s" r="D36">
        <v>315</v>
      </c>
      <c s="4" t="s" r="E36">
        <v>315</v>
      </c>
    </row>
    <row spans="1:5" r="37">
      <c s="4" t="s" r="A37">
        <v>154</v>
      </c>
    </row>
    <row spans="1:5" r="38">
      <c s="3" t="s" r="A38">
        <v>305</v>
      </c>
    </row>
    <row spans="1:5" r="39">
      <c s="4" t="s" r="A39">
        <v>306</v>
      </c>
      <c s="4" t="s" r="D39">
        <v>316</v>
      </c>
      <c s="4" t="s" r="E39">
        <v>317</v>
      </c>
    </row>
    <row spans="1:5" r="40">
      <c s="4" t="s" r="A40">
        <v>309</v>
      </c>
      <c s="4" t="s" r="D40">
        <v>318</v>
      </c>
      <c s="4" t="s" r="E40">
        <v>319</v>
      </c>
    </row>
    <row spans="1:5" r="41">
      <c s="4" t="s" r="A41">
        <v>320</v>
      </c>
      <c s="4" t="s" r="D41">
        <v>321</v>
      </c>
      <c s="4" t="s" r="E41">
        <v>322</v>
      </c>
    </row>
    <row spans="1:5" r="42">
      <c s="4" t="s" r="A42">
        <v>314</v>
      </c>
      <c s="4" t="s" r="D42">
        <v>315</v>
      </c>
      <c s="4" t="s" r="E42">
        <v>3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5</v>
      </c>
    </row>
    <row spans="1:3" r="2">
      <c s="3" t="s" r="A2">
        <v>56</v>
      </c>
    </row>
    <row spans="1:3" r="3">
      <c s="4" t="s" r="A3">
        <v>57</v>
      </c>
      <c s="8" t="n" r="B3">
        <v>0.001</v>
      </c>
      <c s="8" t="n" r="C3">
        <v>0.001</v>
      </c>
    </row>
    <row spans="1:3" r="4">
      <c s="4" t="s" r="A4">
        <v>58</v>
      </c>
      <c s="5" t="n" r="B4">
        <v>5000000</v>
      </c>
      <c s="5" t="n" r="C4">
        <v>5000000</v>
      </c>
    </row>
    <row spans="1:3" r="5">
      <c s="4" t="s" r="A5">
        <v>59</v>
      </c>
      <c s="5" t="n" r="B5">
        <v>0</v>
      </c>
      <c s="5" t="n" r="C5">
        <v>0</v>
      </c>
    </row>
    <row spans="1:3" r="6">
      <c s="4" t="s" r="A6">
        <v>60</v>
      </c>
      <c s="5" t="n" r="B6">
        <v>0</v>
      </c>
      <c s="5" t="n" r="C6">
        <v>0</v>
      </c>
    </row>
    <row spans="1:3" r="7">
      <c s="4" t="s" r="A7">
        <v>61</v>
      </c>
      <c s="8" t="n" r="B7">
        <v>0.001</v>
      </c>
      <c s="8" t="n" r="C7">
        <v>0.001</v>
      </c>
    </row>
    <row spans="1:3" r="8">
      <c s="4" t="s" r="A8">
        <v>62</v>
      </c>
      <c s="5" t="n" r="B8">
        <v>150000000</v>
      </c>
      <c s="5" t="n" r="C8">
        <v>150000000</v>
      </c>
    </row>
    <row spans="1:3" r="9">
      <c s="4" t="s" r="A9">
        <v>63</v>
      </c>
      <c s="5" t="n" r="B9">
        <v>28715730</v>
      </c>
      <c s="5" t="n" r="C9">
        <v>20569399</v>
      </c>
    </row>
    <row spans="1:3" r="10">
      <c s="4" t="s" r="A10">
        <v>64</v>
      </c>
      <c s="5" t="n" r="B10">
        <v>28715730</v>
      </c>
      <c s="5" t="n" r="C10">
        <v>20569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1026000</v>
      </c>
      <c s="7" t="n" r="D4">
        <v>1355000</v>
      </c>
    </row>
    <row spans="1:5" r="5">
      <c s="3" t="s" r="A5">
        <v>70</v>
      </c>
    </row>
    <row spans="1:5" r="6">
      <c s="4" t="s" r="A6">
        <v>71</v>
      </c>
      <c s="5" t="n" r="B6">
        <v>5003000</v>
      </c>
      <c s="7" t="n" r="C6">
        <v>4080000</v>
      </c>
      <c s="5" t="n" r="D6">
        <v>14428000</v>
      </c>
      <c s="7" t="n" r="E6">
        <v>12570000</v>
      </c>
    </row>
    <row spans="1:5" r="7">
      <c s="4" t="s" r="A7">
        <v>72</v>
      </c>
      <c s="5" t="n" r="B7">
        <v>2351000</v>
      </c>
      <c s="5" t="n" r="C7">
        <v>1904000</v>
      </c>
      <c s="5" t="n" r="D7">
        <v>7797000</v>
      </c>
      <c s="5" t="n" r="E7">
        <v>6391000</v>
      </c>
    </row>
    <row spans="1:5" r="8">
      <c s="4" t="s" r="A8">
        <v>73</v>
      </c>
      <c s="5" t="n" r="B8">
        <v>7354000</v>
      </c>
      <c s="5" t="n" r="C8">
        <v>5984000</v>
      </c>
      <c s="5" t="n" r="D8">
        <v>22225000</v>
      </c>
      <c s="5" t="n" r="E8">
        <v>18961000</v>
      </c>
    </row>
    <row spans="1:5" r="9">
      <c s="4" t="s" r="A9">
        <v>74</v>
      </c>
      <c s="5" t="n" r="B9">
        <v>-6328000</v>
      </c>
      <c s="5" t="n" r="C9">
        <v>-5984000</v>
      </c>
      <c s="5" t="n" r="D9">
        <v>-20870000</v>
      </c>
      <c s="5" t="n" r="E9">
        <v>-18961000</v>
      </c>
    </row>
    <row spans="1:5" r="10">
      <c s="3" t="s" r="A10">
        <v>75</v>
      </c>
    </row>
    <row spans="1:5" r="11">
      <c s="4" t="s" r="A11">
        <v>76</v>
      </c>
      <c s="5" t="n" r="B11">
        <v>4000</v>
      </c>
      <c s="5" t="n" r="D11">
        <v>7000</v>
      </c>
      <c s="5" t="n" r="E11">
        <v>1000</v>
      </c>
    </row>
    <row spans="1:5" r="12">
      <c s="4" t="s" r="A12">
        <v>77</v>
      </c>
      <c s="5" t="n" r="B12">
        <v>-562000</v>
      </c>
      <c s="5" t="n" r="C12">
        <v>-187000</v>
      </c>
      <c s="5" t="n" r="D12">
        <v>-1683000</v>
      </c>
      <c s="5" t="n" r="E12">
        <v>-258000</v>
      </c>
    </row>
    <row spans="1:5" r="13">
      <c s="4" t="s" r="A13">
        <v>78</v>
      </c>
      <c s="5" t="n" r="C13">
        <v>-432000</v>
      </c>
      <c s="5" t="n" r="E13">
        <v>-432000</v>
      </c>
    </row>
    <row spans="1:5" r="14">
      <c s="4" t="s" r="A14">
        <v>79</v>
      </c>
      <c s="5" t="n" r="B14">
        <v>-558000</v>
      </c>
      <c s="5" t="n" r="C14">
        <v>-619000</v>
      </c>
      <c s="5" t="n" r="D14">
        <v>-1676000</v>
      </c>
      <c s="5" t="n" r="E14">
        <v>-689000</v>
      </c>
    </row>
    <row spans="1:5" r="15">
      <c s="4" t="s" r="A15">
        <v>80</v>
      </c>
      <c s="7" t="n" r="B15">
        <v>-6886000</v>
      </c>
      <c s="7" t="n" r="C15">
        <v>-6603000</v>
      </c>
      <c s="7" t="n" r="D15">
        <v>-22546000</v>
      </c>
      <c s="7" t="n" r="E15">
        <v>-19650000</v>
      </c>
    </row>
    <row spans="1:5" r="16">
      <c s="4" t="s" r="A16">
        <v>81</v>
      </c>
      <c s="9" t="n" r="B16">
        <v>-0.24</v>
      </c>
      <c s="9" t="n" r="C16">
        <v>-0.32</v>
      </c>
      <c s="9" t="n" r="D16">
        <v>-0.92</v>
      </c>
      <c s="9" t="n" r="E16">
        <v>-0.96</v>
      </c>
    </row>
    <row spans="1:5" r="17">
      <c s="4" t="s" r="A17">
        <v>82</v>
      </c>
      <c s="5" t="n" r="B17">
        <v>28650356</v>
      </c>
      <c s="5" t="n" r="C17">
        <v>20489181</v>
      </c>
      <c s="5" t="n" r="D17">
        <v>24404740</v>
      </c>
      <c s="5" t="n" r="E17">
        <v>204350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3</v>
      </c>
      <c s="2" t="s" r="B1">
        <v>1</v>
      </c>
    </row>
    <row spans="1:3" r="2">
      <c s="2" t="s" r="B2">
        <v>2</v>
      </c>
      <c s="2" t="s" r="C2">
        <v>67</v>
      </c>
    </row>
    <row spans="1:3" r="3">
      <c s="3" t="s" r="A3">
        <v>84</v>
      </c>
    </row>
    <row spans="1:3" r="4">
      <c s="4" t="s" r="A4">
        <v>85</v>
      </c>
      <c s="7" t="n" r="B4">
        <v>-22546</v>
      </c>
      <c s="7" t="n" r="C4">
        <v>-19650</v>
      </c>
    </row>
    <row spans="1:3" r="5">
      <c s="3" t="s" r="A5">
        <v>86</v>
      </c>
    </row>
    <row spans="1:3" r="6">
      <c s="4" t="s" r="A6">
        <v>87</v>
      </c>
      <c s="5" t="n" r="B6">
        <v>477</v>
      </c>
      <c s="5" t="n" r="C6">
        <v>371</v>
      </c>
    </row>
    <row spans="1:3" r="7">
      <c s="4" t="s" r="A7">
        <v>88</v>
      </c>
      <c s="5" t="n" r="B7">
        <v>1920</v>
      </c>
      <c s="5" t="n" r="C7">
        <v>1822</v>
      </c>
    </row>
    <row spans="1:3" r="8">
      <c s="4" t="s" r="A8">
        <v>89</v>
      </c>
      <c s="5" t="n" r="B8">
        <v>132</v>
      </c>
      <c s="5" t="n" r="C8">
        <v>17</v>
      </c>
    </row>
    <row spans="1:3" r="9">
      <c s="4" t="s" r="A9">
        <v>90</v>
      </c>
      <c s="5" t="n" r="B9">
        <v>494</v>
      </c>
      <c s="5" t="n" r="C9">
        <v>76</v>
      </c>
    </row>
    <row spans="1:3" r="10">
      <c s="4" t="s" r="A10">
        <v>43</v>
      </c>
      <c s="5" t="n" r="B10">
        <v>-16</v>
      </c>
      <c s="5" t="n" r="C10">
        <v>-35</v>
      </c>
    </row>
    <row spans="1:3" r="11">
      <c s="4" t="s" r="A11">
        <v>91</v>
      </c>
      <c s="5" t="n" r="B11">
        <v>7911</v>
      </c>
    </row>
    <row spans="1:3" r="12">
      <c s="4" t="s" r="A12">
        <v>92</v>
      </c>
      <c s="5" t="n" r="C12">
        <v>375</v>
      </c>
    </row>
    <row spans="1:3" r="13">
      <c s="4" t="s" r="A13">
        <v>78</v>
      </c>
      <c s="5" t="n" r="C13">
        <v>3</v>
      </c>
    </row>
    <row spans="1:3" r="14">
      <c s="3" t="s" r="A14">
        <v>93</v>
      </c>
    </row>
    <row spans="1:3" r="15">
      <c s="4" t="s" r="A15">
        <v>28</v>
      </c>
      <c s="5" t="n" r="B15">
        <v>-846</v>
      </c>
    </row>
    <row spans="1:3" r="16">
      <c s="4" t="s" r="A16">
        <v>29</v>
      </c>
      <c s="5" t="n" r="B16">
        <v>288</v>
      </c>
      <c s="5" t="n" r="C16">
        <v>520</v>
      </c>
    </row>
    <row spans="1:3" r="17">
      <c s="4" t="s" r="A17">
        <v>94</v>
      </c>
      <c s="5" t="n" r="B17">
        <v>759</v>
      </c>
      <c s="5" t="n" r="C17">
        <v>236</v>
      </c>
    </row>
    <row spans="1:3" r="18">
      <c s="4" t="s" r="A18">
        <v>95</v>
      </c>
      <c s="5" t="n" r="B18">
        <v>-11427</v>
      </c>
      <c s="5" t="n" r="C18">
        <v>-16265</v>
      </c>
    </row>
    <row spans="1:3" r="19">
      <c s="3" t="s" r="A19">
        <v>96</v>
      </c>
    </row>
    <row spans="1:3" r="20">
      <c s="4" t="s" r="A20">
        <v>97</v>
      </c>
      <c s="5" t="n" r="B20">
        <v>-1320</v>
      </c>
      <c s="5" t="n" r="C20">
        <v>-611</v>
      </c>
    </row>
    <row spans="1:3" r="21">
      <c s="4" t="s" r="A21">
        <v>98</v>
      </c>
      <c s="5" t="n" r="B21">
        <v>-1320</v>
      </c>
      <c s="5" t="n" r="C21">
        <v>-611</v>
      </c>
    </row>
    <row spans="1:3" r="22">
      <c s="3" t="s" r="A22">
        <v>99</v>
      </c>
    </row>
    <row spans="1:3" r="23">
      <c s="4" t="s" r="A23">
        <v>100</v>
      </c>
      <c s="5" t="n" r="B23">
        <v>385</v>
      </c>
      <c s="5" t="n" r="C23">
        <v>146</v>
      </c>
    </row>
    <row spans="1:3" r="24">
      <c s="4" t="s" r="A24">
        <v>101</v>
      </c>
      <c s="5" t="n" r="B24">
        <v>32149</v>
      </c>
    </row>
    <row spans="1:3" r="25">
      <c s="4" t="s" r="A25">
        <v>102</v>
      </c>
      <c s="5" t="n" r="B25">
        <v>4580</v>
      </c>
    </row>
    <row spans="1:3" r="26">
      <c s="4" t="s" r="A26">
        <v>103</v>
      </c>
      <c s="5" t="n" r="C26">
        <v>10000</v>
      </c>
    </row>
    <row spans="1:3" r="27">
      <c s="4" t="s" r="A27">
        <v>104</v>
      </c>
      <c s="5" t="n" r="B27">
        <v>-611</v>
      </c>
      <c s="5" t="n" r="C27">
        <v>-1750</v>
      </c>
    </row>
    <row spans="1:3" r="28">
      <c s="4" t="s" r="A28">
        <v>105</v>
      </c>
      <c s="5" t="n" r="C28">
        <v>-26</v>
      </c>
    </row>
    <row spans="1:3" r="29">
      <c s="4" t="s" r="A29">
        <v>106</v>
      </c>
      <c s="5" t="n" r="B29">
        <v>36503</v>
      </c>
      <c s="5" t="n" r="C29">
        <v>8370</v>
      </c>
    </row>
    <row spans="1:3" r="30">
      <c s="4" t="s" r="A30">
        <v>107</v>
      </c>
      <c s="5" t="n" r="B30">
        <v>23756</v>
      </c>
      <c s="5" t="n" r="C30">
        <v>-8506</v>
      </c>
    </row>
    <row spans="1:3" r="31">
      <c s="4" t="s" r="A31">
        <v>108</v>
      </c>
      <c s="5" t="n" r="B31">
        <v>49101</v>
      </c>
      <c s="5" t="n" r="C31">
        <v>54036</v>
      </c>
    </row>
    <row spans="1:3" r="32">
      <c s="4" t="s" r="A32">
        <v>109</v>
      </c>
      <c s="7" t="n" r="B32">
        <v>72857</v>
      </c>
      <c s="7" t="n" r="C32">
        <v>455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10</v>
      </c>
      <c s="2" t="s" r="B1">
        <v>1</v>
      </c>
    </row>
    <row spans="1:2" r="2">
      <c s="2" t="s" r="B2">
        <v>2</v>
      </c>
    </row>
    <row spans="1:2" r="3">
      <c s="3" t="s" r="A3">
        <v>110</v>
      </c>
    </row>
    <row spans="1:2" r="4">
      <c s="4" t="s" r="A4">
        <v>110</v>
      </c>
      <c s="4" t="s"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12</v>
      </c>
      <c s="2" t="s" r="B1">
        <v>1</v>
      </c>
    </row>
    <row spans="1:2" r="2">
      <c s="2" t="s" r="B2">
        <v>2</v>
      </c>
    </row>
    <row spans="1:2" r="3">
      <c s="3" t="s" r="A3">
        <v>112</v>
      </c>
    </row>
    <row spans="1:2" r="4">
      <c s="4" t="s" r="A4">
        <v>112</v>
      </c>
      <c s="4" t="s"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14</v>
      </c>
      <c s="2" t="s" r="B1">
        <v>1</v>
      </c>
    </row>
    <row spans="1:2" r="2">
      <c s="2" t="s" r="B2">
        <v>2</v>
      </c>
    </row>
    <row spans="1:2" r="3">
      <c s="3" t="s" r="A3">
        <v>114</v>
      </c>
    </row>
    <row spans="1:2" r="4">
      <c s="4" t="s" r="A4">
        <v>114</v>
      </c>
      <c s="4" t="s"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16</v>
      </c>
      <c s="2" t="s" r="B1">
        <v>1</v>
      </c>
    </row>
    <row spans="1:2" r="2">
      <c s="2" t="s" r="B2">
        <v>2</v>
      </c>
    </row>
    <row spans="1:2" r="3">
      <c s="3" t="s" r="A3">
        <v>116</v>
      </c>
    </row>
    <row spans="1:2" r="4">
      <c s="4" t="s" r="A4">
        <v>116</v>
      </c>
      <c s="4" t="s"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Juno Collaboration and License </vt:lpstr>
      <vt:lpstr>Asset Acquisition of Verio Ther</vt:lpstr>
      <vt:lpstr>Fair Value Measurements</vt:lpstr>
      <vt:lpstr>Accrued Expenses, Long-Term Deb</vt:lpstr>
      <vt:lpstr>Stockholders' Equity</vt:lpstr>
      <vt:lpstr>Organization and Summary of S12</vt:lpstr>
      <vt:lpstr>Accrued Expenses, Long-Term D13</vt:lpstr>
      <vt:lpstr>Stockholders' Equity (Tables)</vt:lpstr>
      <vt:lpstr>Organization and Summary of S15</vt:lpstr>
      <vt:lpstr>Organization and Summary of S16</vt:lpstr>
      <vt:lpstr>Juno Collaboration and Licens17</vt:lpstr>
      <vt:lpstr>Asset Acquisition of Verio Th18</vt:lpstr>
      <vt:lpstr>Fair Value Measurements (Detail</vt:lpstr>
      <vt:lpstr>Accrued Expenses, Long-Term D20</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5:28Z</dcterms:created>
  <dcterms:modified xmlns:dcterms="http://purl.org/dc/terms/" xmlns:xsi="http://www.w3.org/2001/XMLSchema-instance" xsi:type="dcterms:W3CDTF">2015-11-03T16:05:28Z</dcterms:modified>
  <dc:title xmlns:dc="http://purl.org/dc/elements/1.1/">Untitled</dc:title>
  <dc:description xmlns:dc="http://purl.org/dc/elements/1.1/"/>
  <dc:subject xmlns:dc="http://purl.org/dc/elements/1.1/"/>
  <cp:keywords/>
  <cp:category/>
</cp:coreProperties>
</file>